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Borrowings and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Basis of Presentation and Sig_2" sheetId="21" state="visible" r:id="rId21"/>
    <sheet xmlns:r="http://schemas.openxmlformats.org/officeDocument/2006/relationships" name="Investment (Tables)"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Borrowings and Debt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Accumulated Other Comprehensi_2" sheetId="29" state="visible" r:id="rId29"/>
    <sheet xmlns:r="http://schemas.openxmlformats.org/officeDocument/2006/relationships" name="Organization and Description _2" sheetId="30" state="visible" r:id="rId30"/>
    <sheet xmlns:r="http://schemas.openxmlformats.org/officeDocument/2006/relationships" name="Basis of Presentation and Sig_3" sheetId="31" state="visible" r:id="rId31"/>
    <sheet xmlns:r="http://schemas.openxmlformats.org/officeDocument/2006/relationships" name="Investments - Schedule of Inves" sheetId="32" state="visible" r:id="rId32"/>
    <sheet xmlns:r="http://schemas.openxmlformats.org/officeDocument/2006/relationships" name="Investments - Narrative (Detail" sheetId="33" state="visible" r:id="rId33"/>
    <sheet xmlns:r="http://schemas.openxmlformats.org/officeDocument/2006/relationships" name="Fair Value Measurements (Detail" sheetId="34" state="visible" r:id="rId34"/>
    <sheet xmlns:r="http://schemas.openxmlformats.org/officeDocument/2006/relationships" name="Fair Value Measurements - Sched" sheetId="35" state="visible" r:id="rId35"/>
    <sheet xmlns:r="http://schemas.openxmlformats.org/officeDocument/2006/relationships" name="Variable Interest Entities - As" sheetId="36" state="visible" r:id="rId36"/>
    <sheet xmlns:r="http://schemas.openxmlformats.org/officeDocument/2006/relationships" name="Variable Interest Entities - Un" sheetId="37" state="visible" r:id="rId37"/>
    <sheet xmlns:r="http://schemas.openxmlformats.org/officeDocument/2006/relationships" name="Borrowings and Debt - Long Term" sheetId="38" state="visible" r:id="rId38"/>
    <sheet xmlns:r="http://schemas.openxmlformats.org/officeDocument/2006/relationships" name="Leases - Narrative (Details)" sheetId="39" state="visible" r:id="rId39"/>
    <sheet xmlns:r="http://schemas.openxmlformats.org/officeDocument/2006/relationships" name="Leases - Summary of Lease Infor" sheetId="40" state="visible" r:id="rId40"/>
    <sheet xmlns:r="http://schemas.openxmlformats.org/officeDocument/2006/relationships" name="Leases - Lease Liability Maturi" sheetId="41" state="visible" r:id="rId41"/>
    <sheet xmlns:r="http://schemas.openxmlformats.org/officeDocument/2006/relationships" name="Commitments and Contingencies (" sheetId="42" state="visible" r:id="rId42"/>
    <sheet xmlns:r="http://schemas.openxmlformats.org/officeDocument/2006/relationships" name="Earnings Per Share (Details)" sheetId="43" state="visible" r:id="rId43"/>
    <sheet xmlns:r="http://schemas.openxmlformats.org/officeDocument/2006/relationships" name="Revenue - Narrative (Details)" sheetId="44" state="visible" r:id="rId44"/>
    <sheet xmlns:r="http://schemas.openxmlformats.org/officeDocument/2006/relationships" name="Revenue - Schedule of Disaggreg"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Derivatives and Hedging (Detail" sheetId="48" state="visible" r:id="rId48"/>
  </sheets>
  <definedNames/>
  <calcPr calcId="124519" fullCalcOnLoad="1"/>
</workbook>
</file>

<file path=xl/sharedStrings.xml><?xml version="1.0" encoding="utf-8"?>
<sst xmlns="http://schemas.openxmlformats.org/spreadsheetml/2006/main" uniqueCount="506">
  <si>
    <t>Cover Page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01-36683</t>
  </si>
  <si>
    <t>Entity Registrant Name</t>
  </si>
  <si>
    <t>BRIGHTSPHEREInvestment Group Inc.</t>
  </si>
  <si>
    <t>Entity Incorporation, State or Country Code</t>
  </si>
  <si>
    <t>DE</t>
  </si>
  <si>
    <t>Entity Tax Identification Number</t>
  </si>
  <si>
    <t>47-1121020</t>
  </si>
  <si>
    <t>Entity Address, Address Line One</t>
  </si>
  <si>
    <t>200 Clarendon Street, 53rd Floor</t>
  </si>
  <si>
    <t>Entity Address, City or Town</t>
  </si>
  <si>
    <t xml:space="preserve">Boston, </t>
  </si>
  <si>
    <t>Entity Address, State or Province</t>
  </si>
  <si>
    <t>MA</t>
  </si>
  <si>
    <t>Entity Address, Postal Zip Code</t>
  </si>
  <si>
    <t>02116</t>
  </si>
  <si>
    <t>City Area Code</t>
  </si>
  <si>
    <t>617</t>
  </si>
  <si>
    <t>Local Phone Number</t>
  </si>
  <si>
    <t>369-73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1748824</t>
  </si>
  <si>
    <t>Current Fiscal Year End Date</t>
  </si>
  <si>
    <t>--12-31</t>
  </si>
  <si>
    <t>Document Fiscal Year Focus</t>
  </si>
  <si>
    <t>2019</t>
  </si>
  <si>
    <t>Document Fiscal Period Focus</t>
  </si>
  <si>
    <t>Q2</t>
  </si>
  <si>
    <t>Amendment Flag</t>
  </si>
  <si>
    <t>Common Stock [Member]</t>
  </si>
  <si>
    <t>Title of 12(b) Security</t>
  </si>
  <si>
    <t>Common stock, par value $0.001 per share</t>
  </si>
  <si>
    <t>Trading Symbol</t>
  </si>
  <si>
    <t>BSIG</t>
  </si>
  <si>
    <t>Security Exchange Name</t>
  </si>
  <si>
    <t>NYSE</t>
  </si>
  <si>
    <t>4.800% Notes due 2026</t>
  </si>
  <si>
    <t>BSIG 26</t>
  </si>
  <si>
    <t>5.125% Notes Due 2031</t>
  </si>
  <si>
    <t>5.125% Notes due 2031</t>
  </si>
  <si>
    <t>BSA</t>
  </si>
  <si>
    <t>Condensed Consolidated Balance Sheets - USD ($) $ in Millions</t>
  </si>
  <si>
    <t>Dec. 31, 2018</t>
  </si>
  <si>
    <t>Assets</t>
  </si>
  <si>
    <t>Investments (includes balances reported at fair value)</t>
  </si>
  <si>
    <t>Total assets</t>
  </si>
  <si>
    <t>Liabilities and shareholders’ equity</t>
  </si>
  <si>
    <t>Total liabilities</t>
  </si>
  <si>
    <t>Commitments and contingencies</t>
  </si>
  <si>
    <t xml:space="preserve"> </t>
  </si>
  <si>
    <t>Equity:</t>
  </si>
  <si>
    <t>Total equity and redeemable non-controlling interests in consolidated Funds</t>
  </si>
  <si>
    <t>Total liabilities and equity</t>
  </si>
  <si>
    <t>Investments in unconsolidated Funds</t>
  </si>
  <si>
    <t>Cash and cash equivalents</t>
  </si>
  <si>
    <t>Investment advisory fees receivable</t>
  </si>
  <si>
    <t>Income taxes receivable</t>
  </si>
  <si>
    <t>Fixed assets, net</t>
  </si>
  <si>
    <t>Acquired intangibles, net</t>
  </si>
  <si>
    <t>Goodwill</t>
  </si>
  <si>
    <t>Other assets</t>
  </si>
  <si>
    <t>Deferred tax assets</t>
  </si>
  <si>
    <t>Accounts payable and accrued expenses</t>
  </si>
  <si>
    <t>Accrued incentive compensation</t>
  </si>
  <si>
    <t>Due to OM plc</t>
  </si>
  <si>
    <t>Other compensation liabilities</t>
  </si>
  <si>
    <t>Accrued income taxes</t>
  </si>
  <si>
    <t>Non-Recourse Debt</t>
  </si>
  <si>
    <t>Third party borrowings</t>
  </si>
  <si>
    <t>Other liabilities</t>
  </si>
  <si>
    <t>Ordinary shares (nominal value $0.001; 91,592,320 and 105,160,021 shares, respectively, issued)</t>
  </si>
  <si>
    <t>Shareholders’ equity</t>
  </si>
  <si>
    <t>Accumulated other comprehensive loss</t>
  </si>
  <si>
    <t>Non-controlling interests</t>
  </si>
  <si>
    <t>Consolidated Funds</t>
  </si>
  <si>
    <t>Cash and cash equivalents, restricted</t>
  </si>
  <si>
    <t>Securities sold, not yet purchased, at fair value</t>
  </si>
  <si>
    <t>Redeemable non-controlling interests in consolidated Funds</t>
  </si>
  <si>
    <t>Condensed Consolidated Balance Sheets (Parenthetical) - USD ($) $ in Millions</t>
  </si>
  <si>
    <t>Investment fair value</t>
  </si>
  <si>
    <t>Ordinary shares, nominal value (in dollars per share)</t>
  </si>
  <si>
    <t>Ordinary shares, issued (in shares)</t>
  </si>
  <si>
    <t>Condensed Consolidated Statements of Operations - USD ($) $ in Millions</t>
  </si>
  <si>
    <t>3 Months Ended</t>
  </si>
  <si>
    <t>Jun. 30, 2018</t>
  </si>
  <si>
    <t>Revenue:</t>
  </si>
  <si>
    <t>Revenue</t>
  </si>
  <si>
    <t>Total revenue</t>
  </si>
  <si>
    <t>Operating expenses:</t>
  </si>
  <si>
    <t>Total operating expenses</t>
  </si>
  <si>
    <t>Operating income</t>
  </si>
  <si>
    <t>Non-operating income and (expense):</t>
  </si>
  <si>
    <t>Total non-operating income (loss)</t>
  </si>
  <si>
    <t>Income from continuing operations before taxes</t>
  </si>
  <si>
    <t>Income tax expense</t>
  </si>
  <si>
    <t>Income from continuing operations</t>
  </si>
  <si>
    <t>Gain (loss) on disposal of discontinued operations, net of tax</t>
  </si>
  <si>
    <t>Net income</t>
  </si>
  <si>
    <t>Net income attributable to controlling interests</t>
  </si>
  <si>
    <t>Earnings per share (basic) attributable to controlling interests (in dollars per share)</t>
  </si>
  <si>
    <t>Earnings per share (diluted) attributable to controlling interests (in dollars per share)</t>
  </si>
  <si>
    <t>Continuing operations earnings per share (basic) attributable to controlling interests (in dollars per share)</t>
  </si>
  <si>
    <t>Continuing operations earnings per share (diluted) attributable to controlling interests (in dollars per share)</t>
  </si>
  <si>
    <t>Weighted average ordinary shares outstanding (in shares)</t>
  </si>
  <si>
    <t>Weighted average diluted ordinary shares outstanding (in shares)</t>
  </si>
  <si>
    <t>Other revenue</t>
  </si>
  <si>
    <t>Compensation and benefits</t>
  </si>
  <si>
    <t>General and administrative expense</t>
  </si>
  <si>
    <t>Amortization of acquired intangibles</t>
  </si>
  <si>
    <t>Depreciation and other amortization</t>
  </si>
  <si>
    <t>Investment income</t>
  </si>
  <si>
    <t>Interest income</t>
  </si>
  <si>
    <t>Interest expense</t>
  </si>
  <si>
    <t>Net consolidated Funds’ investment gains (losses)</t>
  </si>
  <si>
    <t>Net income (loss) attributable to non-controlling interests in consolidated Funds</t>
  </si>
  <si>
    <t>Management fees | Investments in unconsolidated Funds</t>
  </si>
  <si>
    <t>Performance fees | Investments in unconsolidated Funds</t>
  </si>
  <si>
    <t>Condensed Consolidated Statements of Comprehensive Income - USD ($) $ in Millions</t>
  </si>
  <si>
    <t>Other comprehensive income (loss):</t>
  </si>
  <si>
    <t>Amortization related to derivative securities, net of tax</t>
  </si>
  <si>
    <t>Foreign currency translation adjustment</t>
  </si>
  <si>
    <t>Total other comprehensive income (loss)</t>
  </si>
  <si>
    <t>Comprehensive income (loss) attributable to non-controlling interests in consolidated Funds</t>
  </si>
  <si>
    <t>Total comprehensive income attributable to controlling interests</t>
  </si>
  <si>
    <t>Condensed Consolidated Statements of Changes in Shareholders' Equity - USD ($) shares in Millions, $ in Millions</t>
  </si>
  <si>
    <t>Total</t>
  </si>
  <si>
    <t>Ordinary sharesInvestments in unconsolidated Funds</t>
  </si>
  <si>
    <t>Shareholders’ equityInvestments in unconsolidated Funds</t>
  </si>
  <si>
    <t>Accumulated other comprehensive income (loss)Investments in unconsolidated Funds</t>
  </si>
  <si>
    <t>Total shareholders’ equityInvestments in unconsolidated Funds</t>
  </si>
  <si>
    <t>Non- controlling interestsInvestments in unconsolidated Funds</t>
  </si>
  <si>
    <t>Non- controlling interestsConsolidated Funds</t>
  </si>
  <si>
    <t>Beginning balance (in shares) at Dec. 31, 2017</t>
  </si>
  <si>
    <t>Beginning balance at Dec. 31, 2017</t>
  </si>
  <si>
    <t>Increase (Decrease) in Stockholders' Equity</t>
  </si>
  <si>
    <t>Issuance of ordinary shares (in shares)</t>
  </si>
  <si>
    <t>Repurchase of ordinary shares (in shares)</t>
  </si>
  <si>
    <t>Repurchase of ordinary shares</t>
  </si>
  <si>
    <t>Capital contributions (redemptions)</t>
  </si>
  <si>
    <t>Equity-based compensation</t>
  </si>
  <si>
    <t>Business acquisition</t>
  </si>
  <si>
    <t>Dividends</t>
  </si>
  <si>
    <t>Ending balance (in shares) at Jun. 30, 2018</t>
  </si>
  <si>
    <t>Ending balance at Jun. 30, 2018</t>
  </si>
  <si>
    <t>Increase (Decrease) in redeemable non-controlling interest in consolidated Funds</t>
  </si>
  <si>
    <t>Net de-consolidation of Funds</t>
  </si>
  <si>
    <t>Increase (Decrease) in total equity and redeemable non-controlling interest in consolidated Funds</t>
  </si>
  <si>
    <t>Issuance of ordinary shares</t>
  </si>
  <si>
    <t>Net income (loss)</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hanges in Shareholders’ Equity (Parenthetical) - $ / shares</t>
  </si>
  <si>
    <t>Statement of Stockholders' Equity [Abstract]</t>
  </si>
  <si>
    <t>Dividends (in dollars per share)</t>
  </si>
  <si>
    <t>Condensed Consolidated Statements of Cash Flows - USD ($) $ in Millions</t>
  </si>
  <si>
    <t>Cash flows from operating activities:</t>
  </si>
  <si>
    <t>Adjustments to reconcile net income to net cash flows from operating activities from continuing operations:</t>
  </si>
  <si>
    <t>(Gain) loss on disposal of discontinued operations, excluding consolidated Funds</t>
  </si>
  <si>
    <t>Net earnings from Affiliate accounted for using the equity method</t>
  </si>
  <si>
    <t>Changes in operating assets and liabilities (excluding discontinued operations):</t>
  </si>
  <si>
    <t>Net cash flows from operating activities of continuing operations</t>
  </si>
  <si>
    <t>Purchase of investments</t>
  </si>
  <si>
    <t>Proceeds from Equity Method Investment, Distribution</t>
  </si>
  <si>
    <t>Net cash flows from operating activities of discontinued operations</t>
  </si>
  <si>
    <t>Total net cash flows from operating activities</t>
  </si>
  <si>
    <t>Cash flows from investing activities:</t>
  </si>
  <si>
    <t>Sale of investments</t>
  </si>
  <si>
    <t>Contributions in equity method investees</t>
  </si>
  <si>
    <t>Net cash flows from investing activities of continuing operations</t>
  </si>
  <si>
    <t>Net cash flows from investing activities of discontinued operations</t>
  </si>
  <si>
    <t>Total net cash flows from investing activities</t>
  </si>
  <si>
    <t>Cash flows from financing activities:</t>
  </si>
  <si>
    <t>Non-controlling interest capital redeemed</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increase (decrease) in cash and cash equivalents</t>
  </si>
  <si>
    <t>Cash and cash equivalents at beginning of period</t>
  </si>
  <si>
    <t>Cash and cash equivalents at end of period (including cash at consolidated Funds classified as restricted)</t>
  </si>
  <si>
    <t>Supplemental disclosure of cash flow information:</t>
  </si>
  <si>
    <t>Interest paid (excluding consolidated Funds)</t>
  </si>
  <si>
    <t>Income taxes paid</t>
  </si>
  <si>
    <t>Supplemental disclosure of non-cash investing and financing transactions:</t>
  </si>
  <si>
    <t>De-consolidation of Funds</t>
  </si>
  <si>
    <t>Amortization of debt-related costs</t>
  </si>
  <si>
    <t>Amortization and revaluation of non-cash compensation awards</t>
  </si>
  <si>
    <t>Distributions received from equity method Affiliate</t>
  </si>
  <si>
    <t>Gain on sale of investment in Affiliate</t>
  </si>
  <si>
    <t>Deferred income taxes</t>
  </si>
  <si>
    <t>(Gains) losses on other investments</t>
  </si>
  <si>
    <t>(Increase) decrease in investment advisory fees receivable</t>
  </si>
  <si>
    <t>(Increase) decrease in other receivables, prepayments, deposits and other assets</t>
  </si>
  <si>
    <t>Increase (decrease) in accounts payable, accrued expenses and accrued income taxes</t>
  </si>
  <si>
    <t>Increase (decrease) in accrued incentive compensation, amounts due to OM plc and other liabilities</t>
  </si>
  <si>
    <t>Additions of fixed assets</t>
  </si>
  <si>
    <t>Proceeds from sale of investment in Affiliate</t>
  </si>
  <si>
    <t>Proceeds from third party and non-recourse borrowings</t>
  </si>
  <si>
    <t>Repayment of third party and non-recourse borrowings</t>
  </si>
  <si>
    <t>Payment to OM plc for DTA Deed</t>
  </si>
  <si>
    <t>Payment to OM plc for co-investment redemptions</t>
  </si>
  <si>
    <t>Dividends paid to shareholders</t>
  </si>
  <si>
    <t>Dividends paid to related parties</t>
  </si>
  <si>
    <t>Repayments of Former Related Party Debt</t>
  </si>
  <si>
    <t>Repurchases of ordinary shares</t>
  </si>
  <si>
    <t>Less: Net (income) loss attributable to non-controlling interests in consolidated Funds</t>
  </si>
  <si>
    <t>(Increase) decrease in receivables and other assets</t>
  </si>
  <si>
    <t>Increase (decrease) in accounts payable and other liabilities</t>
  </si>
  <si>
    <t>Non-controlling interest capital raised</t>
  </si>
  <si>
    <t>Redeemable non-controlling interest capital raised</t>
  </si>
  <si>
    <t>Redeemable non-controlling interest capital redeemed</t>
  </si>
  <si>
    <t>Organization and Description of the Business</t>
  </si>
  <si>
    <t>Organization, Consolidation and Presentation of Financial Statements [Abstract]</t>
  </si>
  <si>
    <t>BrightSphere Investment Group Inc. (“BrightSphere”, “BSIG”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alternative assets, timber and secondary Funds focused in real estate and private equity.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its Affiliates. The Affiliates’ variable compensation is generally based on each firm’s profitability. BSIG and Affiliate key employees share in profits after variable compensation according to their respective ownership interests. The profit-sharing model results in the alignment of BSIG and Affiliate key employee economic interests, which is critical to the Company’s talent management strategy and long-term growth of the business. The Company operates in one business segment.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February 25, 2019, the Company, OM plc and/or HNA Capital US (“HNA”) completed a series of transactions in the Company’s shares, including a two-step transaction announced on March 25, 2017 for a sale by OM plc of a 24.95% shareholding in the Company to HNA and a two-step transaction announced on November 19, 2018 for a sale of the substantial majority of the ordinary shares held by HNA of the Company to Paulson &amp; Co. (“Paulson”). On February 25, 2019, this transaction was completed, resulting in Paulson holding approximately 21.7% of the ordinary shares of the Company. The remaining shares held by HNA were bought back by the Company in the first quarter of 2019. On July 12, 2019, the Company completed a redomestication process to change its publicly traded parent company from a company incorporated under the laws of England and Wales to a Delaware corporation. The scheme of arrangement pursuant to which the redomestication was effected was approved by the Company’s shareholders and the High Court of Justice of England and Wales. Effective as of the close of business on July 12, 2019, all issued ordinary shares of BrightSphere Investment Group plc were exchanged on a one-for-one basis for newly issued shares of common stock of BrightSphere Investment Group Inc. The common stock of BrightSphere Investment Group Inc. began trading on July 15, 2019, and the Company’s trading symbol on the NYSE remained unchanged as “BSIG.” For the six months ended June 30, 2019 , the Company repurchased 13,801,591 ordinary shares at an average price of $13.23 per share, or approximately $182.6 million in total. For the three months ended June 30, 2019, the Company repurchased 303,513 ordinary shares at an average price of $10.87 per share, or approximately $3.3 million in total.</t>
  </si>
  <si>
    <t>Basis of Presentation and Significant Accounting Policies</t>
  </si>
  <si>
    <t>Accounting Policies [Abstract]</t>
  </si>
  <si>
    <t xml:space="preserve">The Company’s significant accounting policies are as follows: Basis of presentation These unaudited Condensed Consolidated Financial Statements reflect the historical balance sheets, statements of operations and of comprehensive income, statements of changes in shareholders’ equity and statements of cash flows of the Company. The Condensed Consolidated Financial Statements are prepared in accordance with accounting principles generally accepted in the United States (“U.S. GAAP”). All dollar amounts, except per-share data in the text and tables herein, are stated in millions unless otherwise indicated. Material intercompany balances and transactions among the Company and its consolidated Affiliates are eliminated in consolidation. The Company has revised certain amounts in prior-period financial statements to conform to the current period’s presentation. The Company changed the presentation of the purchase and sale of investments by its consolidated Funds within cash flows from investing activities in the prior period’s Condensed Consolidated Statement of Cash Flows to conform to the current period’s presentation of showing such purchase and sale of investments within cash flows from operating activities. The change had no impact on the total cash provided by or used in operating, investing or financing activities within the Condensed Consolidated Statement of Cash Flows or any impact on the other Condensed Consolidated Financial Statements. Certain disclosures included in the Company’s Annual Report on Form 10-K for the year ended December 31, 2018 (annual report or Form 10-K) are not required to be included on an interim basis in the Company’s quarterly reports on Forms 10-Q. The Company has condensed or omitted these disclosures. These unaudited Condensed Consolidated Financial Statements should be read in conjunction with the audited Consolidated Financial Statements and notes thereto for the year ended December 31, 2018 included in the Company’s Annual Report on Form 10-K as filed with the Securities and Exchange Commission (“SEC”) on February 28, 2019 . The Company’s significant accounting policies, which have been consistently applied, are summarized in those financial statements. Recently adopted accounting standards In February 2016, the FASB issued Accounting Standards Update (“ASU”) 2016-02, “Leases” (“Topic 842”). Topic 842 requires that lessees recognize right-of-use (“ROU”) assets and lease liabilities on the balance sheet for all leases with a lease term greater than 12 months. The Company adopted the standard on January 1, 2019 using the modified retrospective approach, without restating prior comparative periods. Most prominent among the changes in the standard is the recognition of ROU assets and lease liabilities by lessees for those leases classified as operating leases. The Company recorded a ROU asset of approximately $44.2 million and a lease liability of approximately $49.9 million , primarily related to real estate operating leases on January 1, 2019, with no cumulative-effect adjustment to opening retained earnings. The initial recognition of ROU asset and lease liability represented a non-cash activity. The adoption of the new standard had a material impact on the Company’s Condensed Consolidated Balance Sheet, but did not have an impact on our Condensed Consolidated Statement of Operations. The package of three practical expedients applicable to the Company have been elected which resulted in the Company not having to reassess whether expired or existing contracts upon adoption contained a lease. It also allowed the Company to retain the historical classifications of our leases and initial direct costs. The Company has also made an accounting policy election to apply short-term exemption to leases that meet the definition of short-term leases under the new standard. On January 1, 2019, the Company early adopt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adoption of this ASU did not have a material impact on the Company’s Condensed Consolidated Financial Statements and related disclosures. Summary of Significant Accounting Policies Leases The Company determines if an arrangement is a lease at inception. The Company’s leases qualify as operating leases and consist primarily of corporate offices, data centers, vehicles and certain equipment. Operating lease liabilities are included in Other liabilities and ROU assets are included in Other assets on the Condensed Consolidated Balance Sheet. Operating lease ROU assets and operating lease liabilities are recognized based on the present value of the future minimum lease payments over the lease term at commencement date. As the leases do not provide an implicit rate, the Company uses its incremental borrowing rate based on the information available at commencement date in determining the present value of future payments. The Company uses the implicit rate when readily determinable.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
  </si>
  <si>
    <t>Investments</t>
  </si>
  <si>
    <t>Investments [Abstract]</t>
  </si>
  <si>
    <t>Investments are comprised of the following as of the dates indicated (in millions): June 30, December 31, Investments of consolidated Funds held at fair value $ 128.1 $ 124.8 Other investments held at fair value 104.3 104.8 Investments related to long-term incentive compensation plans held at fair value 99.8 91.8 Total investments held at fair value 332.2 321.4 Equity-accounted investments in Affiliates and consolidated Funds (1) 49.4 1.9 Total investments per Condensed Consolidated Balance Sheets $ 381.6 $ 323.3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In August 2017, the Company executed a non-binding term sheet to sell its stake in Heitman LLC to Heitman’s management for cash consideration totaling $110 million . Pursuant to this term sheet, BSIG entered into a redemption agreement on November 17, 2017 and the Company reclassified its investment in Heitman to a cost method investment. The transaction closed on January 5, 2018 and resulted in a gain of $65.7 million included in the table below. Investment income is comprised of the following for the three and six months ended June 30 (in millions): Three Months Ended June 30, Six Months Ended June 30, 2019 2018 2019 2018 Realized and unrealized gains (losses) on other investments held at fair value $ 1.4 $ (1.1 ) $ 7.8 $ (1.3 ) Investment return of equity-accounted investments in Affiliates 0.7 0.7 1.3 1.3 Gain on sale of Affiliate carried at cost — — — 65.7 Total investment income per Condensed Consolidated Statements of Operations $ 2.1 $ (0.4 ) $ 9.1 $ 65.7</t>
  </si>
  <si>
    <t>Fair Value Measurements</t>
  </si>
  <si>
    <t>Fair Value Disclosures [Abstract]</t>
  </si>
  <si>
    <t>The following table summarizes the Company’s assets and liabilities that are measured at fair value on a recurring basis at June 30, 2019 (in millions): Quoted prices in active markets (Level I) Significant other observable inputs (Level II) Significant unobservable inputs (Level III) Uncategorized Total value, Assets of BSIG and consolidated Funds (1) Common and preferred stock $ 14.3 $ — $ — $ — $ 14.3 Short-term investment funds 2.9 — — — 2.9 Bank loans — 104.8 — — 104.8 Other investments 4.3 1.0 — — 5.3 Derivatives 0.7 0.1 — — 0.8 Consolidated Funds total 22.2 105.9 — — 128.1 Investments in separate accounts (2) 35.9 10.6 — — 46.5 Investments related to long-term incentive compensation plans (3) 99.8 — — — 99.8 Investments in unconsolidated Funds (4) — — 3.0 54.8 57.8 BSIG total 135.7 10.6 3.0 54.8 204.1 Total fair value assets $ 157.9 $ 116.5 $ 3.0 $ 54.8 $ 332.2 Liabilities of consolidated Funds (1) Derivatives (1.4 ) (0.2 ) — — (1.6 ) Consolidated Funds total (1.4 ) (0.2 ) — — (1.6 ) Total fair value liabilities $ (1.4 ) $ (0.2 ) $ — $ — $ (1.6 ) The following table summarizes the Company’s assets and liabilities that are measured at fair value on a recurring basis at December 31, 2018 (in millions): Quoted prices in active markets (Level I) Significant other observable inputs (Level II) Significant unobservable inputs (Level III) Uncategorized Total value December 31, 2018 Assets of BSIG and consolidated Funds (1) Common and preferred stock $ 13.8 $ — $ — $ — $ 13.8 Short-term investment funds 2.2 — — — 2.2 Bank loans — 63.9 — — 63.9 Other investments 3.7 — — 38.8 42.5 Derivatives 2.2 0.2 — — 2.4 Consolidated Funds total 21.9 64.1 — 38.8 124.8 Investments in separate accounts (2) 35.0 8.2 — — 43.2 Investments related to long-term incentive compensation plans (3) 91.8 — — — 91.8 Investments in unconsolidated Funds (4) — — 3.0 58.6 61.6 BSIG total 126.8 8.2 3.0 58.6 196.6 Total fair value assets $ 148.7 $ 72.3 $ 3.0 $ 97.4 $ 321.4 Liabilities of consolidated Funds (1) Common stock $ (0.8 ) $ — $ — $ — $ (0.8 ) Derivatives (0.8 ) (0.1 ) — — (0.9 ) Consolidated Funds total (1.6 ) (0.1 ) — — (1.7 ) Total fair value liabilities $ (1.6 ) $ (0.1 ) $ — $ — $ (1.7 ) (1) Assets and liabilities measured at fair value are comprised of financial investments manag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The uncategorized amount of $0.0 million and $38.8 million at June 30, 2019 and December 31, 2018 , respectively, represents investments made by consolidated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consolidated Funds consist of real estate and private equity investment Funds. The NAVs that have been provided by investees have been derived from the fair values of the underlying investments as of the measurement dates. (2) Investments in separate accounts of $46.5 million at June 30, 2019 consist of approximately 8% of cash equivalents and 92% of equity securities, fixed income securities, and other investments. Investments in separate accounts of $43.2 million at December 31, 2018 consist of approximately 11% of cash equivalents and 89%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 term compensation plans of $99.8 million and $91.8 million at June 30, 2019 and December 31, 2018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54.8 million and $58.6 million at June 30, 2019 and December 31, 2018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The real estate investment Funds of $9.3 million and $12.3 million at June 30, 2019 and December 31, 2018 ,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to eleven years from June 30, 2019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Investments in unconsolidated Funds categorized as Level III of $3.0 million at June 30, 2019 relates to investments in Timber Funds advised by Affiliates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ir fair value presented. The following table reconciles the opening balances of Level III financial assets to closing balances at the end of the period (in millions): Consolidated Funds other investments Three Months Ended June 30, Six Months Ended June 30, 2019 2018 2019 2018 Level III financial assets At beginning of the period $ — $ — $ — $ — Transfers into Level III — 26.5 — 26.5 Change in recognition based on adoption of ASU 2016-01 — — — — Total net fair value losses recognized in net income — — — — Total Level III financial assets $ — $ 26.5 $ — $ 26.5 Investments in unconsolidated Funds Three Months Ended June 30, Six Months Ended June 30, 2019 2018 2019 2018 Level III financial assets At beginning of the period $ 3.0 $ 6.3 $ 3.0 $ — Transfers into Level III — — — — Change in recognition based on adoption of ASU 2016-01 — — — 6.4 Total net fair value losses recognized in net income — (1.1 ) — (1.2 ) Total Level III financial assets $ 3.0 $ 5.2 $ 3.0 $ 5.2 There were no significant transfers of financial assets or liabilities among Levels I, II or III during the three and six months ended June 30, 2019 . During the three and six months ended June 30, 2018, the Company transferred $26.5 million of Consolidated Funds other investments into Level III. These investments were not previously classified on the fair value hierarchy.</t>
  </si>
  <si>
    <t>Variable Interest Entities</t>
  </si>
  <si>
    <t>he Company, through its Affiliates, sponsors the formation of various entities considered to be variable interest entities (“VIEs”). These VIEs are primarily Funds managed by Affiliates and other partnership interests typically owned entirely by third-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6/30/2019 12/31/2018 Assets Investments at fair value $ 128.1 $ 124.8 Other assets of consolidated Funds 64.3 19.8 Total Assets $ 192.4 $ 144.6 Liabilities Liabilities of consolidated Funds $ 10.6 $ 14.9 Total Liabilities $ 10.6 $ 14.9 “Investments at fair value” consist of investments in bank loans, common and preferred stock, and other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June 30, December 31, Unconsolidated VIE assets $ 7,178.1 $ 4,814.9 Unconsolidated VIE liabilities $ 4,591.9 $ 2,115.1 Equity interests on the Condensed Consolidated Balance Sheets $ 18.9 $ 22.5 Maximum risk of loss (1) $ 29.1 $ 31.0 (1) Includes equity investments the Company has made or is required to make and any earned but uncollected management and incentive fees. The Company does not record performance or incentive allocations until the respective measurement period has ended.</t>
  </si>
  <si>
    <t>Borrowings and Debt</t>
  </si>
  <si>
    <t>Debt Disclosure [Abstract]</t>
  </si>
  <si>
    <t>e Company’s borrowings and long-term debt was comprised of the following as of the dates indicated (in millions): June 30, 2019 December 31, 2018 Carrying value (1) Fair Value Fair Value Level Carrying value (1) Fair Value Fair Value Level $350 million revolving credit facility expiring October 15, 2019 (2) $ 210.0 $ 210.0 2 $ — $ — 2 Non-recourse seed capital facility expiring July 17, 2020 (2) $ 25.0 $ 25.0 2 $ — $ — Long-term bonds: $275 million 4.80% Senior Notes Due July 27, 2026 $ 272.3 $ 278.3 2 $ 272.2 $ 266.0 2000000 $125 million 5.125% Senior Notes Due August 1, 2031 $ 121.2 $ 123.0 2 $ 121.1 $ 102.3 2000000 Total borrowings and long-term debt $ 628.5 $ 636.3 $ 393.3 $ 368.3 (1) The difference between the principal amounts and the carrying values of the senior notes in the table above reflects the unamortized debt issuance costs and discounts. (2) Fair value approximates carrying value because the credit facilities have variable interest rates based on selected short term market rates.</t>
  </si>
  <si>
    <t>Leases</t>
  </si>
  <si>
    <t>Leases [Abstract]</t>
  </si>
  <si>
    <t>The Company has operating leases for corporate offices, data centers, vehicles and certain equipment. The operating leases have remaining lease terms of 1 year to 6 years, some of which include options to extend the leases for up to 5 years, and some of which include options to terminate the leases within 1 year. As of June 30, 2019 , the ROU asset of $43.4 million was included within Other assets and the lease liability of $48.6 million was included within Other liabilities on the Condensed Consolidated Balance Sheet. The following table summarizes information about the Company’s operating leases for the three and six months ended June 30, 2019 (in millions, except lease term and discount rate): Three Months Ended June 30, Six Months Ended June 30, 2019 2019 Operating lease cost $ 3.5 $ 6.9 Cash paid for amounts included in the measurement of lease liabilities: Operating cash flows from operating leases 3.7 7.3 ROU asset obtained in exchange for new operating lease liabilities 0.3 5.4 In determining the incremental borrowing rate, the Company considered the interest rate yield for the specific interest rate environment and the Company’s credit spread at the inception of the lease. For the six months ended June 30, 2019 , the weighted average remaining lease term was 5.0 years and the weighted average discount rate was 4.11% . Maturities of operating lease liabilities were as follows (in millions): Operating Leases Year Ending December 31, 2019 (excluding the six months ended June 30, 2019) $ 7.3 2020 13.9 2021 12.7 2022 8.6 2023 3.8 Thereafter 7.4 Total lease payments 53.7 Less imputed interest (5.1 ) Total $ 48.6</t>
  </si>
  <si>
    <t>Commitments and Contingencies</t>
  </si>
  <si>
    <t>Commitments and Contingencies Disclosure [Abstract]</t>
  </si>
  <si>
    <t>Operational commitments The Company had unfunded commitments to invest up to approximately $62 million in co-investments as of June 30, 2019 . These commitments will be funded as required through the end of the respective investment periods ranging through fiscal 2024 .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June 30, 2019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June 30, 2019 , management of the Company has estimated the potential maximum exposure and concluded that it is not material. No accrual for the potential exposure has been recorded as the probability of incurring any potential liability relating to this exposure is not probable at June 30, 2019 . Considerations of credit risk Financial instruments that potentially subject the Company to significant concentrations of credit risk consist principally of cash and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Basic earnings per share is calculated by dividing net income attributable to controlling interests by the weighted-average number of shares outstanding. Diluted earnings per share is similar to basic earnings per share, but is adjusted for the effect of potentially issuable ordinary shares, except when inclusion is antidilutive. The calculation of basic and diluted earnings per ordinary share is as follows (dollars in millions, except per share data): Three Months Ended June 30, Six Months Ended June 30, 2019 2018 2019 2018 Numerator: Net income attributable to controlling interests $ 28.0 $ 2.1 $ 80.7 $ 59.4 Less: Total income available to participating unvested securities (1) — — (0.1 ) (0.2 ) Total net income attributable to ordinary shares $ 28.0 $ 2.1 $ 80.6 $ 59.2 Denominator: Weighted-average ordinary shares outstanding—basic 91,457,301 108,445,541 94,550,527 108,918,328 Potential ordinary shares: Restricted stock units 38,332 175,580 118,948 185,919 Weighted-average ordinary shares outstanding—diluted 91,495,633 108,621,121 94,669,475 109,104,247 Earnings per ordinary share attributable to controlling interests: Basic $ 0.31 $ 0.02 $ 0.85 $ 0.54 Diluted $ 0.31 $ 0.02 $ 0.85 $ 0.54 (1) Income available to participating unvested securities includes dividends paid on unvested restricted shares and their proportionate share of undistributed earnings. Employee options to purchase 8,970,000 shares were not included in the computation of diluted EPS for the three and six months ended June 30, 2019 because the assumed proceeds from exercising such options exceed the average price of the ordinary shares for the period and, therefore, the options are deemed antidilutive.</t>
  </si>
  <si>
    <t>Revenue from Contract with Customer [Abstract]</t>
  </si>
  <si>
    <t>Management fees The Company’s management fees are a function of the fee rates the Affiliates charge to their clients, which are typically expressed in basis points, and the levels of the Company’s assets under management. The greatest driver of increases or decreases in this average fee rate is changes in the mix of the Company’s assets under management caused by net inflows or outflows in certain asset classes or disproportionate market movements. Performance fees The Company’s alternative products subject to performance fees earn these fees upon exceeding high-water mark performance thresholds or outperforming a hurdle rate. Conversely, the separate accounts / other products, which primarily earn management fees, are potentially subject to performance adjustments up or down based on investment performance versus benchmarks (i.e. fulcrum fee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Revenue from expense reimbursement amounted to $1.3 million and $ 2.7 million for the three months ended June 30, 2019 and 2018 , respectively. Revenue from expense reimbursement amounted to $ 2.3 million and $ 5.0 million for the six months ended June 30, 2019 and 2018 , respectively, and is recorded in other revenue in the Company’s Condensed Consolidated Statements of Operations. Other revenue may also consist of other miscellaneous revenue, consisting primarily of administration and consulting services. Disaggregation of management fee revenue The Company classifies its revenue (including only consolidated Affiliates that are included in management fee revenue) among the following asset classes: i. U.S. equity, which includes small cap through large cap securities and substantially value or blended investment styles; ii. Global / non-U.S. equity, which includes global and international equities including emerging markets; iii. Fixed income, which includes government bonds, corporate bonds and other fixed income investments in the United States; and iv. Alternatives, which consist of timberland investments, secondary Funds focused in real estate and private equity, and other alternative investments. Revenue by asset class for the three and six months ended June 30, 2019 and 2018 were (in millions): Three Months Ended June 30, Six Months Ended June 30, 2019 2018 2019 2018 U.S. equity $ 40.0 $ 45.5 $ 80.4 $ 93.1 Global / non-U.S. equity 116.0 126.2 232.9 254.8 Fixed income 6.5 6.8 12.9 13.6 Alternatives 43.4 47.9 87.2 109.9 Management fee revenue $ 205.9 $ 226.4 $ 413.4 $ 471.4</t>
  </si>
  <si>
    <t>Accumulated Other Comprehensive Income</t>
  </si>
  <si>
    <t>Equity [Abstract]</t>
  </si>
  <si>
    <t>The components of accumulated other comprehensive income (loss), net of tax, for the three months ended June 30, 2019 and 2018 are as follows: Foreign currency translation adjustment Valuation and amortization of derivative securities Total Balance, as of March 31, 2019 $ 2.3 $ (22.1 ) $ (19.8 ) Foreign currency translation adjustment (0.6 ) (0.6 ) Amortization related to derivative securities, before tax 0.8 0.8 Tax impact — (0.2 ) (0.2 ) Other comprehensive income (loss) (0.6 ) 0.6 — Balance, as of June 30, 2019 $ 1.7 $ (21.5 ) $ (19.8 ) Foreign currency translation adjustment Valuation and amortization of derivative securities Total Balance, as of March 31, 2018 $ 4.3 $ (24.5 ) $ (20.2 ) Foreign currency translation adjustment (1.6 ) (1.6 ) Amortization related to derivative securities, before tax 0.7 0.7 Tax impact — (0.1 ) (0.1 ) Other comprehensive income (loss) (1.6 ) 0.6 (1.0 ) Balance, as of June 30, 2018 $ 2.7 $ (23.9 ) $ (21.2 ) The components of accumulated other comprehensive income (loss), net of tax, for the six months ended June 30, 2019 and June 30, 2018 were as follows (in millions): Foreign currency translation adjustment Valuation and amortization of derivative securities Total Balance, as of December 31, 2018 $ 1.8 $ (22.7 ) $ (20.9 ) Foreign currency translation (0.1 ) (0.1 ) Amortization related to derivative securities, before tax 1.5 1.5 Tax impact — (0.3 ) (0.3 ) Other comprehensive income (loss) (0.1 ) 1.2 1.1 Balance, as of June 30, 2019 $ 1.7 $ (21.5 ) $ (19.8 ) Foreign currency translation adjustment Valuation and amortization of derivative securities Total Balance, as of December 31, 2017 $ 3.5 $ (25.1 ) $ (21.6 ) Foreign currency translation (0.8 ) (0.8 ) Amortization related to derivative securities, before tax 1.4 1.4 Tax impact — (0.2 ) (0.2 ) Other comprehensive income (loss) (0.8 ) 1.2 0.4 Balance, as of June 30, 2018 $ 2.7 $ (23.9 ) $ (21.2 ) For the three months ended June 30, 2019 and 2018, the Company reclassified $0.8 million and $0.7 million from accumulated other comprehensive income (loss) to interest expense on the Condensed Consolidated Statements of Operations. For the six months ended June 30, 2019 and 2018, the Company reclassified $1.5 million and $1.4 million from accumulated other comprehensive income (loss) to interest expense on the Condensed Consolidated Statements of Operations.</t>
  </si>
  <si>
    <t>Derivatives and Hedging</t>
  </si>
  <si>
    <t>Derivative Instruments and Hedging Activities Disclosure [Abstract]</t>
  </si>
  <si>
    <t>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forecasted debt issuances occurred in July 2016 and the Treasury rate lock, which had an accumulated fair value of $(34.4) million , was settled. Refer to Note 6, Borrowings and Debt, for additional information on the debt issuances. As of June 30, 2019 , the balance recorded in accumulated other comprehensive income (loss) was $(21.5) million , net of tax. This balance will be reclassified to earnings through interest expense over the life of the issued debt. Amounts of $0.8 million and $0.7 million have been reclassified for the three months ended June 30, 2019 and 2018 , respectively, and amounts of $1.5 million and $1.4 million have been reclassified for the six months ended June 30, 2019 and 2018 , respectively. During the next twelve months the Company expects to reclassify approximately $3.0 million to interest expense. Derivatives of consolidated Funds In the normal course of business, the Company’s consolidated Funds may enter into transactions involving derivative financial instruments in connection with Funds’ investing activities. Derivative instruments may be used as substitutes for securities in which the Funds can invest, to hedge portfolio investments or to generate income or gain to the Funds. The Funds may also use derivatives to manage duration; sector and yield curve exposures and credit and spread volatility. Derivative financial instruments base their value upon an underlying asset, index or reference rate. These instruments are subject to various risks, including leverage, market, credit, liquidity and operational risks. The Funds manage the risks associated with derivatives on an aggregate basis, along with the risks associated with its trading and as part of its overall risk management policies.</t>
  </si>
  <si>
    <t>Basis of Presentation and Significant Accounting Policies (Policies)</t>
  </si>
  <si>
    <t>Basis of presentation</t>
  </si>
  <si>
    <t>Basis of presentation These unaudited Condensed Consolidated Financial Statements reflect the historical balance sheets, statements of operations and of comprehensive income, statements of changes in shareholders’ equity and statements of cash flows of the Company. The Condensed Consolidated Financial Statements are prepared in accordance with accounting principles generally accepted in the United States (“U.S. GAAP”). All dollar amounts, except per-share data in the text and tables herein, are stated in millions unless otherwise indicated. Material intercompany balances and transactions among the Company and its consolidated Affiliates are eliminated in consolidation. The Company has revised certain amounts in prior-period financial statements to conform to the current period’s presentation. The Company changed the presentation of the purchase and sale of investments by its consolidated Funds within cash flows from investing activities in the prior period’s Condensed Consolidated Statement of Cash Flows to conform to the current period’s presentation of showing such purchase and sale of investments within cash flows from operating activities. The change had no impact on the total cash provided by or used in operating, investing or financing activities within the Condensed Consolidated Statement of Cash Flows or any impact on the other Condensed Consolidated Financial Statements. Certain disclosures included in the Company’s Annual Report on Form 10-K for the year ended December 31, 2018 (annual report or Form 10-K) are not required to be included on an interim basis in the Company’s quarterly reports on Forms 10-Q. The Company has condensed or omitted these disclosures. These unaudited Condensed Consolidated Financial Statements should be read in conjunction with the audited Consolidated Financial Statements and notes thereto for the year ended December 31, 2018 included in the Company’s Annual Report on Form 10-K as filed with the Securities and Exchange Commission (“SEC”) on February 28, 2019 . The Company’s significant accounting policies, which have been consistently applied, are summarized in those financial statements.</t>
  </si>
  <si>
    <t>Recently adopted accounting pronouncements</t>
  </si>
  <si>
    <t xml:space="preserve">Recently adopted accounting standards In February 2016, the FASB issued Accounting Standards Update (“ASU”) 2016-02, “Leases” (“Topic 842”). Topic 842 requires that lessees recognize right-of-use (“ROU”) assets and lease liabilities on the balance sheet for all leases with a lease term greater than 12 months. The Company adopted the standard on January 1, 2019 using the modified retrospective approach, without restating prior comparative periods. Most prominent among the changes in the standard is the recognition of ROU assets and lease liabilities by lessees for those leases classified as operating leases. The Company recorded a ROU asset of approximately $44.2 million and a lease liability of approximately $49.9 million , primarily related to real estate operating leases on January 1, 2019, with no cumulative-effect adjustment to opening retained earnings. The initial recognition of ROU asset and lease liability represented a non-cash activity. The adoption of the new standard had a material impact on the Company’s Condensed Consolidated Balance Sheet, but did not have an impact on our Condensed Consolidated Statement of Operations. The package of three practical expedients applicable to the Company have been elected which resulted in the Company not having to reassess whether expired or existing contracts upon adoption contained a lease. It also allowed the Company to retain the historical classifications of our leases and initial direct costs. The Company has also made an accounting policy election to apply short-term exemption to leases that meet the definition of short-term leases under the new standard. On January 1, 2019, the Company early adopt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adoption of this ASU did not have a material impact on the Company’s Condensed Consolidated Financial Statements and related disclosures. </t>
  </si>
  <si>
    <t xml:space="preserve">Leases The Company determines if an arrangement is a lease at inception. The Company’s leases qualify as operating leases and consist primarily of corporate offices, data centers, vehicles and certain equipment. Operating lease liabilities are included in Other liabilities and ROU assets are included in Other assets on the Condensed Consolidated Balance Sheet. Operating lease ROU assets and operating lease liabilities are recognized based on the present value of the future minimum lease payments over the lease term at commencement date. As the leases do not provide an implicit rate, the Company uses its incremental borrowing rate based on the information available at commencement date in determining the present value of future payments. The Company uses the implicit rate when readily determinable.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elected both at transition and on an ongoing basis, to combine lease and non-lease components in calculating the lease liability and ROU asset for all operating leases. </t>
  </si>
  <si>
    <t>Investment (Tables)</t>
  </si>
  <si>
    <t>Schedule of investment components</t>
  </si>
  <si>
    <t xml:space="preserve">Investments are comprised of the following as of the dates indicated (in millions): June 30, December 31, Investments of consolidated Funds held at fair value $ 128.1 $ 124.8 Other investments held at fair value 104.3 104.8 Investments related to long-term incentive compensation plans held at fair value 99.8 91.8 Total investments held at fair value 332.2 321.4 Equity-accounted investments in Affiliates and consolidated Funds (1) 49.4 1.9 Total investments per Condensed Consolidated Balance Sheets $ 381.6 $ 323.3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t>
  </si>
  <si>
    <t>Investment income including realized gain loss on investments</t>
  </si>
  <si>
    <t>Investment income is comprised of the following for the three and six months ended June 30 (in millions): Three Months Ended June 30, Six Months Ended June 30, 2019 2018 2019 2018 Realized and unrealized gains (losses) on other investments held at fair value $ 1.4 $ (1.1 ) $ 7.8 $ (1.3 ) Investment return of equity-accounted investments in Affiliates 0.7 0.7 1.3 1.3 Gain on sale of Affiliate carried at cost — — — 65.7 Total investment income per Condensed Consolidated Statements of Operations $ 2.1 $ (0.4 ) $ 9.1 $ 65.7 Investment gains (losses) on net consolidated funds is comprised of the following for the three and six months ended June 30 (in millions): Three Months Ended June 30, Six Months Ended June 30, 2019 2018 2019 2018 Realized and unrealized gains (losses) on consolidated Funds held at fair value $ 0.1 $ (3.3 ) $ 3.0 $ (5.7 ) Investment return of equity-accounted investments (4.6 ) — 6.1 — Total net consolidated Funds’ investment gains (losses) per Condensed Consolidated Statements of Operations $ (4.5 ) $ (3.3 ) $ 9.1 $ (5.7 )</t>
  </si>
  <si>
    <t>Fair Value Measurements (Tables)</t>
  </si>
  <si>
    <t>Summary of the assets and liabilities that are measured at fair value on a recurring basis</t>
  </si>
  <si>
    <t>The following table summarizes the Company’s assets and liabilities that are measured at fair value on a recurring basis at June 30, 2019 (in millions): Quoted prices in active markets (Level I) Significant other observable inputs (Level II) Significant unobservable inputs (Level III) Uncategorized Total value, Assets of BSIG and consolidated Funds (1) Common and preferred stock $ 14.3 $ — $ — $ — $ 14.3 Short-term investment funds 2.9 — — — 2.9 Bank loans — 104.8 — — 104.8 Other investments 4.3 1.0 — — 5.3 Derivatives 0.7 0.1 — — 0.8 Consolidated Funds total 22.2 105.9 — — 128.1 Investments in separate accounts (2) 35.9 10.6 — — 46.5 Investments related to long-term incentive compensation plans (3) 99.8 — — — 99.8 Investments in unconsolidated Funds (4) — — 3.0 54.8 57.8 BSIG total 135.7 10.6 3.0 54.8 204.1 Total fair value assets $ 157.9 $ 116.5 $ 3.0 $ 54.8 $ 332.2 Liabilities of consolidated Funds (1) Derivatives (1.4 ) (0.2 ) — — (1.6 ) Consolidated Funds total (1.4 ) (0.2 ) — — (1.6 ) Total fair value liabilities $ (1.4 ) $ (0.2 ) $ — $ — $ (1.6 ) The following table summarizes the Company’s assets and liabilities that are measured at fair value on a recurring basis at December 31, 2018 (in millions): Quoted prices in active markets (Level I) Significant other observable inputs (Level II) Significant unobservable inputs (Level III) Uncategorized Total value December 31, 2018 Assets of BSIG and consolidated Funds (1) Common and preferred stock $ 13.8 $ — $ — $ — $ 13.8 Short-term investment funds 2.2 — — — 2.2 Bank loans — 63.9 — — 63.9 Other investments 3.7 — — 38.8 42.5 Derivatives 2.2 0.2 — — 2.4 Consolidated Funds total 21.9 64.1 — 38.8 124.8 Investments in separate accounts (2) 35.0 8.2 — — 43.2 Investments related to long-term incentive compensation plans (3) 91.8 — — — 91.8 Investments in unconsolidated Funds (4) — — 3.0 58.6 61.6 BSIG total 126.8 8.2 3.0 58.6 196.6 Total fair value assets $ 148.7 $ 72.3 $ 3.0 $ 97.4 $ 321.4 Liabilities of consolidated Funds (1) Common stock $ (0.8 ) $ — $ — $ — $ (0.8 ) Derivatives (0.8 ) (0.1 ) — — (0.9 ) Consolidated Funds total (1.6 ) (0.1 ) — — (1.7 ) Total fair value liabilities $ (1.6 ) $ (0.1 ) $ — $ — $ (1.7 ) (1) Assets and liabilities measured at fair value are comprised of financial investments manag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The uncategorized amount of $0.0 million and $38.8 million at June 30, 2019 and December 31, 2018 , respectively, represents investments made by consolidated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consolidated Funds consist of real estate and private equity investment Funds. The NAVs that have been provided by investees have been derived from the fair values of the underlying investments as of the measurement dates. (2) Investments in separate accounts of $46.5 million at June 30, 2019 consist of approximately 8% of cash equivalents and 92% of equity securities, fixed income securities, and other investments. Investments in separate accounts of $43.2 million at December 31, 2018 consist of approximately 11% of cash equivalents and 89%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 term compensation plans of $99.8 million and $91.8 million at June 30, 2019 and December 31, 2018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54.8 million and $58.6 million at June 30, 2019 and December 31, 2018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The real estate investment Funds of $9.3 million and $12.3 million at June 30, 2019 and December 31, 2018 ,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to eleven years from June 30, 2019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Investments in unconsolidated Funds categorized as Level III of $3.0 million at June 30, 2019 relates to investments in Timber Funds advised by Affiliates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ir fair value presented.</t>
  </si>
  <si>
    <t>Level Three Investment Reconciliation</t>
  </si>
  <si>
    <t>The following table reconciles the opening balances of Level III financial assets to closing balances at the end of the period (in millions): Consolidated Funds other investments Three Months Ended June 30, Six Months Ended June 30, 2019 2018 2019 2018 Level III financial assets At beginning of the period $ — $ — $ — $ — Transfers into Level III — 26.5 — 26.5 Change in recognition based on adoption of ASU 2016-01 — — — — Total net fair value losses recognized in net income — — — — Total Level III financial assets $ — $ 26.5 $ — $ 26.5 Investments in unconsolidated Funds Three Months Ended June 30, Six Months Ended June 30, 2019 2018 2019 2018 Level III financial assets At beginning of the period $ 3.0 $ 6.3 $ 3.0 $ — Transfers into Level III — — — — Change in recognition based on adoption of ASU 2016-01 — — — 6.4 Total net fair value losses recognized in net income — (1.1 ) — (1.2 ) Total Level III financial assets $ 3.0 $ 5.2 $ 3.0 $ 5.2</t>
  </si>
  <si>
    <t>Variable Interest Entities (Tables)</t>
  </si>
  <si>
    <t>Schedule of assets and liabilities and information pertains to VIEs</t>
  </si>
  <si>
    <t>The following information pertains to unconsolidated VIEs for which the Company holds a variable interest (in millions): June 30, December 31, Unconsolidated VIE assets $ 7,178.1 $ 4,814.9 Unconsolidated VIE liabilities $ 4,591.9 $ 2,115.1 Equity interests on the Condensed Consolidated Balance Sheets $ 18.9 $ 22.5 Maximum risk of loss (1) $ 29.1 $ 31.0 (1) Includes equity investments the Company has made or is required to make and any earned but uncollected management and incentive fees. The Company does not record performance or incentive allocations until the respective measurement period has ended. The following table presents the assets and liabilities of Funds that are VIEs and consolidated by the Company (in millions): 6/30/2019 12/31/2018 Assets Investments at fair value $ 128.1 $ 124.8 Other assets of consolidated Funds 64.3 19.8 Total Assets $ 192.4 $ 144.6 Liabilities Liabilities of consolidated Funds $ 10.6 $ 14.9 Total Liabilities $ 10.6 $ 14.9</t>
  </si>
  <si>
    <t>Borrowings and Debt (Tables)</t>
  </si>
  <si>
    <t>Schedule of long term debt</t>
  </si>
  <si>
    <t>The Company’s borrowings and long-term debt was comprised of the following as of the dates indicated (in millions): June 30, 2019 December 31, 2018 Carrying value (1) Fair Value Fair Value Level Carrying value (1) Fair Value Fair Value Level $350 million revolving credit facility expiring October 15, 2019 (2) $ 210.0 $ 210.0 2 $ — $ — 2 Non-recourse seed capital facility expiring July 17, 2020 (2) $ 25.0 $ 25.0 2 $ — $ — Long-term bonds: $275 million 4.80% Senior Notes Due July 27, 2026 $ 272.3 $ 278.3 2 $ 272.2 $ 266.0 2000000 $125 million 5.125% Senior Notes Due August 1, 2031 $ 121.2 $ 123.0 2 $ 121.1 $ 102.3 2000000 Total borrowings and long-term debt $ 628.5 $ 636.3 $ 393.3 $ 368.3 (1) The difference between the principal amounts and the carrying values of the senior notes in the table above reflects the unamortized debt issuance costs and discounts. (2) Fair value approximates carrying value because the credit facilities have variable interest rates based on selected short term market rates.</t>
  </si>
  <si>
    <t>Leases (Tables)</t>
  </si>
  <si>
    <t>Summary of Operating Lease Information</t>
  </si>
  <si>
    <t>The following table summarizes information about the Company’s operating leases for the three and six months ended June 30, 2019 (in millions, except lease term and discount rate): Three Months Ended June 30, Six Months Ended June 30, 2019 2019 Operating lease cost $ 3.5 $ 6.9 Cash paid for amounts included in the measurement of lease liabilities: Operating cash flows from operating leases 3.7 7.3 ROU asset obtained in exchange for new operating lease liabilities 0.3 5.4</t>
  </si>
  <si>
    <t>Lease Liability Maturity</t>
  </si>
  <si>
    <t>Maturities of operating lease liabilities were as follows (in millions): Operating Leases Year Ending December 31, 2019 (excluding the six months ended June 30, 2019) $ 7.3 2020 13.9 2021 12.7 2022 8.6 2023 3.8 Thereafter 7.4 Total lease payments 53.7 Less imputed interest (5.1 ) Total $ 48.6</t>
  </si>
  <si>
    <t>Earnings Per Share (Tables)</t>
  </si>
  <si>
    <t>Schedule of calculation of pro forma basic and diluted earnings per share</t>
  </si>
  <si>
    <t>The calculation of basic and diluted earnings per ordinary share is as follows (dollars in millions, except per share data): Three Months Ended June 30, Six Months Ended June 30, 2019 2018 2019 2018 Numerator: Net income attributable to controlling interests $ 28.0 $ 2.1 $ 80.7 $ 59.4 Less: Total income available to participating unvested securities (1) — — (0.1 ) (0.2 ) Total net income attributable to ordinary shares $ 28.0 $ 2.1 $ 80.6 $ 59.2 Denominator: Weighted-average ordinary shares outstanding—basic 91,457,301 108,445,541 94,550,527 108,918,328 Potential ordinary shares: Restricted stock units 38,332 175,580 118,948 185,919 Weighted-average ordinary shares outstanding—diluted 91,495,633 108,621,121 94,669,475 109,104,247 Earnings per ordinary share attributable to controlling interests: Basic $ 0.31 $ 0.02 $ 0.85 $ 0.54 Diluted $ 0.31 $ 0.02 $ 0.85 $ 0.54 (1) Income available to participating unvested securities includes dividends paid on unvested restricted shares and their proportionate share of undistributed earnings.</t>
  </si>
  <si>
    <t>Revenue (Tables)</t>
  </si>
  <si>
    <t>Schedule of disaggregation of revenue</t>
  </si>
  <si>
    <t>Revenue by asset class for the three and six months ended June 30, 2019 and 2018 were (in millions): Three Months Ended June 30, Six Months Ended June 30, 2019 2018 2019 2018 U.S. equity $ 40.0 $ 45.5 $ 80.4 $ 93.1 Global / non-U.S. equity 116.0 126.2 232.9 254.8 Fixed income 6.5 6.8 12.9 13.6 Alternatives 43.4 47.9 87.2 109.9 Management fee revenue $ 205.9 $ 226.4 $ 413.4 $ 471.4</t>
  </si>
  <si>
    <t>Accumulated Other Comprehensive Income (Tables)</t>
  </si>
  <si>
    <t>Schedule of components of accumulated other comprehensive income including proportions attributable to non-controlling interests</t>
  </si>
  <si>
    <t>The components of accumulated other comprehensive income (loss), net of tax, for the three months ended June 30, 2019 and 2018 are as follows: Foreign currency translation adjustment Valuation and amortization of derivative securities Total Balance, as of March 31, 2019 $ 2.3 $ (22.1 ) $ (19.8 ) Foreign currency translation adjustment (0.6 ) (0.6 ) Amortization related to derivative securities, before tax 0.8 0.8 Tax impact — (0.2 ) (0.2 ) Other comprehensive income (loss) (0.6 ) 0.6 — Balance, as of June 30, 2019 $ 1.7 $ (21.5 ) $ (19.8 ) Foreign currency translation adjustment Valuation and amortization of derivative securities Total Balance, as of March 31, 2018 $ 4.3 $ (24.5 ) $ (20.2 ) Foreign currency translation adjustment (1.6 ) (1.6 ) Amortization related to derivative securities, before tax 0.7 0.7 Tax impact — (0.1 ) (0.1 ) Other comprehensive income (loss) (1.6 ) 0.6 (1.0 ) Balance, as of June 30, 2018 $ 2.7 $ (23.9 ) $ (21.2 ) The components of accumulated other comprehensive income (loss), net of tax, for the six months ended June 30, 2019 and June 30, 2018 were as follows (in millions): Foreign currency translation adjustment Valuation and amortization of derivative securities Total Balance, as of December 31, 2018 $ 1.8 $ (22.7 ) $ (20.9 ) Foreign currency translation (0.1 ) (0.1 ) Amortization related to derivative securities, before tax 1.5 1.5 Tax impact — (0.3 ) (0.3 ) Other comprehensive income (loss) (0.1 ) 1.2 1.1 Balance, as of June 30, 2019 $ 1.7 $ (21.5 ) $ (19.8 ) Foreign currency translation adjustment Valuation and amortization of derivative securities Total Balance, as of December 31, 2017 $ 3.5 $ (25.1 ) $ (21.6 ) Foreign currency translation (0.8 ) (0.8 ) Amortization related to derivative securities, before tax 1.4 1.4 Tax impact — (0.2 ) (0.2 ) Other comprehensive income (loss) (0.8 ) 1.2 0.4 Balance, as of June 30, 2018 $ 2.7 $ (23.9 ) $ (21.2 )</t>
  </si>
  <si>
    <t>Organization and Description of the Business (Details)</t>
  </si>
  <si>
    <t>Mar. 25, 2017</t>
  </si>
  <si>
    <t>Mar. 31, 2019$ / sharesshares</t>
  </si>
  <si>
    <t>Jun. 30, 2019segment$ / sharesshares</t>
  </si>
  <si>
    <t>Feb. 25, 2019</t>
  </si>
  <si>
    <t>Business Acquisition [Line Items]</t>
  </si>
  <si>
    <t>Number of reportable segments | segment</t>
  </si>
  <si>
    <t>Ordinary shares repurchased (in shares) | shares</t>
  </si>
  <si>
    <t>Average price of ordinary shares repurchased (in dollars per share) | $ / shares</t>
  </si>
  <si>
    <t>Parent Company</t>
  </si>
  <si>
    <t>Percent of interest sold</t>
  </si>
  <si>
    <t>24.95%</t>
  </si>
  <si>
    <t>BrightSphere Investment Group | Paulson</t>
  </si>
  <si>
    <t>Parent owned interest</t>
  </si>
  <si>
    <t>21.70%</t>
  </si>
  <si>
    <t>Basis of Presentation and Significant Accounting Policies (Details) - USD ($) $ in Millions</t>
  </si>
  <si>
    <t>Jan. 01, 2019</t>
  </si>
  <si>
    <t>New Accounting Pronouncements or Change in Accounting Principle [Line Items]</t>
  </si>
  <si>
    <t>Treasury Stock, Value, Acquired, Cost Method</t>
  </si>
  <si>
    <t>Right of use asset</t>
  </si>
  <si>
    <t>Lease liability</t>
  </si>
  <si>
    <t>Accounting Standards Update 2016-19</t>
  </si>
  <si>
    <t>Investments - Schedule of Investment Components (Details) - USD ($) $ in Millions</t>
  </si>
  <si>
    <t>Jan. 05, 2018</t>
  </si>
  <si>
    <t>Investment Components</t>
  </si>
  <si>
    <t>Investments at fair value</t>
  </si>
  <si>
    <t>Equity-accounted investments in Affiliates and consolidated Funds</t>
  </si>
  <si>
    <t>Total investments per Condensed Consolidated Balance Sheets</t>
  </si>
  <si>
    <t>Investment Income</t>
  </si>
  <si>
    <t>Other investments held at fair value | Investments in unconsolidated Funds</t>
  </si>
  <si>
    <t>Other investments held at fair value | Consolidated Funds</t>
  </si>
  <si>
    <t>Investments related to long-term incentive compensation plans held at fair value | Investments in unconsolidated Funds</t>
  </si>
  <si>
    <t>Investment return of equity-accounted investments in Affiliates | Investments in unconsolidated Funds</t>
  </si>
  <si>
    <t>Investment return of equity-accounted investments in Affiliates | Consolidated Funds</t>
  </si>
  <si>
    <t>Gain on sale of Affiliate carried at cost | Investments in unconsolidated Funds</t>
  </si>
  <si>
    <t>Gain on sale of Affiliate carried at cost | Consolidated Funds</t>
  </si>
  <si>
    <t>Investments - Narrative (Details) $ in Millions</t>
  </si>
  <si>
    <t>1 Months Ended</t>
  </si>
  <si>
    <t>Aug. 31, 2017USD ($)</t>
  </si>
  <si>
    <t>Heitman LLC</t>
  </si>
  <si>
    <t>Investment [Line Items]</t>
  </si>
  <si>
    <t>Proceeds from sale of interest in corporation</t>
  </si>
  <si>
    <t>Fair Value Measurements (Details) - USD ($) $ in Millions</t>
  </si>
  <si>
    <t>12 Months Ended</t>
  </si>
  <si>
    <t>Asset of BSIF and consolidated Funds</t>
  </si>
  <si>
    <t>Total fair value assets</t>
  </si>
  <si>
    <t>Liabilities of consolidated Funds</t>
  </si>
  <si>
    <t>Total fair value liabilities</t>
  </si>
  <si>
    <t>Investment funds</t>
  </si>
  <si>
    <t>Uncategorized</t>
  </si>
  <si>
    <t>Investment funds | Minimum</t>
  </si>
  <si>
    <t>Term over which the underlying assets are expected to be liquidated by the investees</t>
  </si>
  <si>
    <t>1 year</t>
  </si>
  <si>
    <t>Investment funds | Maximum</t>
  </si>
  <si>
    <t>11 years</t>
  </si>
  <si>
    <t>Common and preferred stock</t>
  </si>
  <si>
    <t>Short-term investment funds</t>
  </si>
  <si>
    <t>Bank loans</t>
  </si>
  <si>
    <t>Other investments</t>
  </si>
  <si>
    <t>Derivatives</t>
  </si>
  <si>
    <t>Common stock</t>
  </si>
  <si>
    <t>Consolidated Funds | Other Investments</t>
  </si>
  <si>
    <t>Investments in separate accounts</t>
  </si>
  <si>
    <t>Investments related to long-term incentive compensation plans</t>
  </si>
  <si>
    <t>Investments in unconsolidated Funds | Investment funds</t>
  </si>
  <si>
    <t>Investments in unconsolidated Funds | Investment Funds Subject To Longer Redemption Restrictions</t>
  </si>
  <si>
    <t>Quoted prices in active markets (Level I)</t>
  </si>
  <si>
    <t>Quoted prices in active markets (Level I) | Consolidated Funds</t>
  </si>
  <si>
    <t>Quoted prices in active markets (Level I) | Investments in unconsolidated Funds</t>
  </si>
  <si>
    <t>Investment in cash</t>
  </si>
  <si>
    <t>8.00%</t>
  </si>
  <si>
    <t>11.00%</t>
  </si>
  <si>
    <t>Investment in equity securities</t>
  </si>
  <si>
    <t>92.00%</t>
  </si>
  <si>
    <t>89.00%</t>
  </si>
  <si>
    <t>Quoted prices in active markets (Level I) | Investments in unconsolidated Funds | Investment funds</t>
  </si>
  <si>
    <t>Significant other observable inputs (Level II)</t>
  </si>
  <si>
    <t>Significant other observable inputs (Level II) | Consolidated Funds</t>
  </si>
  <si>
    <t>Significant other observable inputs (Level II) | Investments in unconsolidated Funds</t>
  </si>
  <si>
    <t>Significant other observable inputs (Level II) | Investments in unconsolidated Funds | Investment funds</t>
  </si>
  <si>
    <t>Significant unobservable inputs (Level III)</t>
  </si>
  <si>
    <t>Significant unobservable inputs (Level III) | Consolidated Funds</t>
  </si>
  <si>
    <t>Significant unobservable inputs (Level III) | Investments in unconsolidated Funds</t>
  </si>
  <si>
    <t>Significant unobservable inputs (Level III) | Investments in unconsolidated Funds | Investment funds</t>
  </si>
  <si>
    <t>Fair Value Measurements - Schedule of Level Three Investment Reconciliation (Details) - USD ($) $ in Millions</t>
  </si>
  <si>
    <t>Consolidated Funds other investments</t>
  </si>
  <si>
    <t>Fair Value, Assets Measured on Recurring Basis, Unobservable Input Reconciliation, Calculation [Roll Forward]</t>
  </si>
  <si>
    <t>At beginning of the period</t>
  </si>
  <si>
    <t>Transfers in (out) of Level 3</t>
  </si>
  <si>
    <t>Change in recognition based on adoption of ASU 2016-01</t>
  </si>
  <si>
    <t>Total net fair value losses recognized in net income</t>
  </si>
  <si>
    <t>Total Level III financial assets</t>
  </si>
  <si>
    <t>Variable Interest Entities - Assets and Liabilities of Funds that are VIEs (Details) - USD ($) $ in Millions</t>
  </si>
  <si>
    <t>Liabilities</t>
  </si>
  <si>
    <t>Variable Interest Entity, Primary Beneficiary</t>
  </si>
  <si>
    <t>Other assets of consolidated Funds</t>
  </si>
  <si>
    <t>Total Assets</t>
  </si>
  <si>
    <t>Total Liabilities</t>
  </si>
  <si>
    <t>Variable Interest Entities - Unconsolidated VIEs (Details) - Variable Interest Entity, Not Primary Beneficiary - USD ($) $ in Millions</t>
  </si>
  <si>
    <t>Unconsolidated VIE assets</t>
  </si>
  <si>
    <t>Unconsolidated VIE liabilities</t>
  </si>
  <si>
    <t>Equity interests on the Condensed Consolidated Balance Sheets</t>
  </si>
  <si>
    <t>Maximum risk of loss</t>
  </si>
  <si>
    <t>Borrowings and Debt - Long Term Debt Excluding Consolidated Funds (Details) - USD ($)</t>
  </si>
  <si>
    <t>Debt Instrument [Line Items]</t>
  </si>
  <si>
    <t>Face amount</t>
  </si>
  <si>
    <t>Senior notes | $275 million 4.80% Senior Notes Due July 27, 2026</t>
  </si>
  <si>
    <t>Interest rate</t>
  </si>
  <si>
    <t>4.80%</t>
  </si>
  <si>
    <t>Senior notes | $125 million 5.125% Senior Notes Due August 1, 2031</t>
  </si>
  <si>
    <t>5.125%</t>
  </si>
  <si>
    <t>Fair Value, Inputs, Level 2</t>
  </si>
  <si>
    <t>Carrying value</t>
  </si>
  <si>
    <t>Fair Value</t>
  </si>
  <si>
    <t>Fair Value, Inputs, Level 2 | Line of Credit | Non-recourse seed capital facility expiring July 17, 2020 (2)</t>
  </si>
  <si>
    <t>Fair Value, Inputs, Level 2 | Senior notes | $275 million 4.80% Senior Notes Due July 27, 2026</t>
  </si>
  <si>
    <t>Fair Value, Inputs, Level 2 | Senior notes | $125 million 5.125% Senior Notes Due August 1, 2031</t>
  </si>
  <si>
    <t>Fair Value, Inputs, Level 2 | Revolving credit facility | Line of Credit</t>
  </si>
  <si>
    <t>Leases - Narrative (Details) $ in Millions</t>
  </si>
  <si>
    <t>Jun. 30, 2019USD ($)</t>
  </si>
  <si>
    <t>Lessee, Lease, Description [Line Items]</t>
  </si>
  <si>
    <t>Lease renewal term</t>
  </si>
  <si>
    <t>5 years</t>
  </si>
  <si>
    <t>Lease termination period</t>
  </si>
  <si>
    <t>Weighted average remaining lease term</t>
  </si>
  <si>
    <t>Weighted average discount rate</t>
  </si>
  <si>
    <t>4.11%</t>
  </si>
  <si>
    <t>Minimum</t>
  </si>
  <si>
    <t>Remaining lease term</t>
  </si>
  <si>
    <t>Maximum</t>
  </si>
  <si>
    <t>6 years</t>
  </si>
  <si>
    <t>Leases - Summary of Lease Information (Details) - USD ($) $ in Millions</t>
  </si>
  <si>
    <t>Operating lease cost</t>
  </si>
  <si>
    <t>Cash paid for amounts included in the measurement of lease liabilities:</t>
  </si>
  <si>
    <t>Operating cash flows from operating leases</t>
  </si>
  <si>
    <t>ROU asset obtained in exchange for new operating lease liabilities</t>
  </si>
  <si>
    <t>Leases - Lease Liability Maturity (Details) $ in Millions</t>
  </si>
  <si>
    <t>2019 (excluding the six months ended June 30, 2019)</t>
  </si>
  <si>
    <t>2020</t>
  </si>
  <si>
    <t>2021</t>
  </si>
  <si>
    <t>2022</t>
  </si>
  <si>
    <t>2023</t>
  </si>
  <si>
    <t>Thereafter</t>
  </si>
  <si>
    <t>Total lease payments</t>
  </si>
  <si>
    <t>Less imputed interest</t>
  </si>
  <si>
    <t>Commitments and Contingencies (Details) $ in Millions</t>
  </si>
  <si>
    <t>Other Commitments [Line Items]</t>
  </si>
  <si>
    <t>Maximum commitments to fund investment activity</t>
  </si>
  <si>
    <t>Earnings Per Share (Details) - USD ($) $ / shares in Units, $ in Millions</t>
  </si>
  <si>
    <t>Numerator:</t>
  </si>
  <si>
    <t>Less: Total income available to participating unvested securities</t>
  </si>
  <si>
    <t>Total net income attributable to ordinary shares</t>
  </si>
  <si>
    <t>Denominator:</t>
  </si>
  <si>
    <t>Potential ordinary shares:</t>
  </si>
  <si>
    <t>Restricted stock units (in shares)</t>
  </si>
  <si>
    <t>Weighted-average diluted ordinary shares outstanding - diluted (in shares)</t>
  </si>
  <si>
    <t>Earnings per ordinary share attributable to controlling interests:</t>
  </si>
  <si>
    <t>Basic (in dollars per share)</t>
  </si>
  <si>
    <t>Diluted (in dollars per share)</t>
  </si>
  <si>
    <t>Employee options not included in computation of diluted EPS (in shares)</t>
  </si>
  <si>
    <t>Revenue - Narrative (Details) - USD ($) $ in Millions</t>
  </si>
  <si>
    <t>Revenue from expense reimbursement</t>
  </si>
  <si>
    <t>Revenue - Schedule of Disaggregation of Revenue (Details) - USD ($) $ in Millions</t>
  </si>
  <si>
    <t>Disaggregation of Revenue [Line Items]</t>
  </si>
  <si>
    <t>Management fee revenue</t>
  </si>
  <si>
    <t>U.S. equity</t>
  </si>
  <si>
    <t>Global / non-U.S. equity</t>
  </si>
  <si>
    <t>Fixed income</t>
  </si>
  <si>
    <t>Alternatives</t>
  </si>
  <si>
    <t>Accumulated Other Comprehensive Income - Components of Accumulated Other Comprehensive Income (Loss) (Details) - USD ($) $ in Millions</t>
  </si>
  <si>
    <t>AOCI Including Portion Attributable to Noncontrolling Interest, Net of Tax [Roll Forward]</t>
  </si>
  <si>
    <t>Beginning balance</t>
  </si>
  <si>
    <t>Ending balance</t>
  </si>
  <si>
    <t>Other comprehensive income (loss)</t>
  </si>
  <si>
    <t>Valuation and amortization of derivative securities</t>
  </si>
  <si>
    <t>Amortization related to derivative securities, before tax</t>
  </si>
  <si>
    <t>AOCI Tax, Attributable to Parent</t>
  </si>
  <si>
    <t>AOCI Including Portion Attributable to Noncontrolling Interest</t>
  </si>
  <si>
    <t>Accumulated Other Comprehensive Income - Narrative (Details) - USD ($) $ in Millions</t>
  </si>
  <si>
    <t>Reclassification out of Accumulated Other Comprehensive Income | Accumulated other comprehensive income (loss)</t>
  </si>
  <si>
    <t>Reclassification Adjustment out of Accumulated Other Comprehensive Income on Derivatives [Line Items]</t>
  </si>
  <si>
    <t>Derivatives and Hedging (Details) - USD ($)</t>
  </si>
  <si>
    <t>Mar. 31, 2019</t>
  </si>
  <si>
    <t>Mar. 31, 2018</t>
  </si>
  <si>
    <t>Dec. 31, 2017</t>
  </si>
  <si>
    <t>Jul. 31, 2016</t>
  </si>
  <si>
    <t>Jul. 31, 2015</t>
  </si>
  <si>
    <t>Derivative Instruments, Gain (Loss) [Line Items]</t>
  </si>
  <si>
    <t>Other comprehensive income</t>
  </si>
  <si>
    <t>Interest Expense</t>
  </si>
  <si>
    <t>Loss amount reclassified within twelve months</t>
  </si>
  <si>
    <t>Amortization related to derivative securities</t>
  </si>
  <si>
    <t>Accumulated other comprehensive income (loss)</t>
  </si>
  <si>
    <t>Accumulated other comprehensive income (loss) | Reclassification out of Accumulated Other Comprehensive Income</t>
  </si>
  <si>
    <t>Treasury Lock | Designated as Hedging Instrument</t>
  </si>
  <si>
    <t>Notional amount</t>
  </si>
  <si>
    <t>Fair value of derivative</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9159232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1</v>
      </c>
    </row>
    <row r="43" spans="1:3">
      <c r="A43" s="4" t="s">
        <v>54</v>
      </c>
      <c r="B43" s="4" t="s">
        <v>62</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65</v>
      </c>
    </row>
    <row r="4" spans="1:2">
      <c r="A4" s="4" t="s">
        <v>108</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381.6</v>
      </c>
      <c r="C3" s="6" t="n">
        <v>323.3</v>
      </c>
    </row>
    <row r="4" spans="1:3">
      <c r="A4" s="4" t="s">
        <v>67</v>
      </c>
      <c r="B4" s="7" t="n">
        <v>1425.1</v>
      </c>
      <c r="C4" s="7" t="n">
        <v>1553.7</v>
      </c>
    </row>
    <row r="5" spans="1:3">
      <c r="A5" s="3" t="s">
        <v>68</v>
      </c>
    </row>
    <row r="6" spans="1:3">
      <c r="A6" s="4" t="s">
        <v>69</v>
      </c>
      <c r="B6" s="7" t="n">
        <v>1321.5</v>
      </c>
      <c r="C6" s="7" t="n">
        <v>1377.6</v>
      </c>
    </row>
    <row r="7" spans="1:3">
      <c r="A7" s="4" t="s">
        <v>70</v>
      </c>
      <c r="B7" s="4" t="s">
        <v>71</v>
      </c>
      <c r="C7" s="4" t="s">
        <v>71</v>
      </c>
    </row>
    <row r="8" spans="1:3">
      <c r="A8" s="3" t="s">
        <v>72</v>
      </c>
    </row>
    <row r="9" spans="1:3">
      <c r="A9" s="4" t="s">
        <v>73</v>
      </c>
      <c r="B9" s="7" t="n">
        <v>103.6</v>
      </c>
      <c r="C9" s="7" t="n">
        <v>176.1</v>
      </c>
    </row>
    <row r="10" spans="1:3">
      <c r="A10" s="4" t="s">
        <v>74</v>
      </c>
      <c r="B10" s="7" t="n">
        <v>1425.1</v>
      </c>
      <c r="C10" s="7" t="n">
        <v>1553.7</v>
      </c>
    </row>
    <row r="11" spans="1:3">
      <c r="A11" s="4" t="s">
        <v>75</v>
      </c>
    </row>
    <row r="12" spans="1:3">
      <c r="A12" s="3" t="s">
        <v>65</v>
      </c>
    </row>
    <row r="13" spans="1:3">
      <c r="A13" s="4" t="s">
        <v>76</v>
      </c>
      <c r="B13" s="7" t="n">
        <v>95.90000000000001</v>
      </c>
      <c r="C13" s="7" t="n">
        <v>340.6</v>
      </c>
    </row>
    <row r="14" spans="1:3">
      <c r="A14" s="4" t="s">
        <v>77</v>
      </c>
      <c r="B14" s="7" t="n">
        <v>156.6</v>
      </c>
      <c r="C14" s="7" t="n">
        <v>159.1</v>
      </c>
    </row>
    <row r="15" spans="1:3">
      <c r="A15" s="4" t="s">
        <v>78</v>
      </c>
      <c r="B15" s="7" t="n">
        <v>11.3</v>
      </c>
      <c r="C15" s="7" t="n">
        <v>3.9</v>
      </c>
    </row>
    <row r="16" spans="1:3">
      <c r="A16" s="4" t="s">
        <v>79</v>
      </c>
      <c r="B16" s="7" t="n">
        <v>58.3</v>
      </c>
      <c r="C16" s="5" t="n">
        <v>49</v>
      </c>
    </row>
    <row r="17" spans="1:3">
      <c r="A17" s="4" t="s">
        <v>66</v>
      </c>
      <c r="B17" s="7" t="n">
        <v>206.1</v>
      </c>
      <c r="C17" s="7" t="n">
        <v>198.5</v>
      </c>
    </row>
    <row r="18" spans="1:3">
      <c r="A18" s="4" t="s">
        <v>80</v>
      </c>
      <c r="B18" s="7" t="n">
        <v>68.40000000000001</v>
      </c>
      <c r="C18" s="7" t="n">
        <v>71.7</v>
      </c>
    </row>
    <row r="19" spans="1:3">
      <c r="A19" s="4" t="s">
        <v>81</v>
      </c>
      <c r="B19" s="7" t="n">
        <v>274.6</v>
      </c>
      <c r="C19" s="7" t="n">
        <v>274.6</v>
      </c>
    </row>
    <row r="20" spans="1:3">
      <c r="A20" s="4" t="s">
        <v>82</v>
      </c>
      <c r="B20" s="5" t="n">
        <v>98</v>
      </c>
      <c r="C20" s="7" t="n">
        <v>41.6</v>
      </c>
    </row>
    <row r="21" spans="1:3">
      <c r="A21" s="4" t="s">
        <v>83</v>
      </c>
      <c r="B21" s="7" t="n">
        <v>263.5</v>
      </c>
      <c r="C21" s="7" t="n">
        <v>270.1</v>
      </c>
    </row>
    <row r="22" spans="1:3">
      <c r="A22" s="3" t="s">
        <v>68</v>
      </c>
    </row>
    <row r="23" spans="1:3">
      <c r="A23" s="4" t="s">
        <v>84</v>
      </c>
      <c r="B23" s="7" t="n">
        <v>38.7</v>
      </c>
      <c r="C23" s="7" t="n">
        <v>54.3</v>
      </c>
    </row>
    <row r="24" spans="1:3">
      <c r="A24" s="4" t="s">
        <v>85</v>
      </c>
      <c r="B24" s="7" t="n">
        <v>98.40000000000001</v>
      </c>
      <c r="C24" s="5" t="n">
        <v>171</v>
      </c>
    </row>
    <row r="25" spans="1:3">
      <c r="A25" s="4" t="s">
        <v>86</v>
      </c>
      <c r="B25" s="7" t="n">
        <v>5.2</v>
      </c>
      <c r="C25" s="5" t="n">
        <v>33</v>
      </c>
    </row>
    <row r="26" spans="1:3">
      <c r="A26" s="4" t="s">
        <v>87</v>
      </c>
      <c r="B26" s="7" t="n">
        <v>432.5</v>
      </c>
      <c r="C26" s="7" t="n">
        <v>649.2</v>
      </c>
    </row>
    <row r="27" spans="1:3">
      <c r="A27" s="4" t="s">
        <v>88</v>
      </c>
      <c r="B27" s="7" t="n">
        <v>55.6</v>
      </c>
      <c r="C27" s="7" t="n">
        <v>53.6</v>
      </c>
    </row>
    <row r="28" spans="1:3">
      <c r="A28" s="4" t="s">
        <v>89</v>
      </c>
      <c r="B28" s="5" t="n">
        <v>25</v>
      </c>
      <c r="C28" s="5" t="n">
        <v>0</v>
      </c>
    </row>
    <row r="29" spans="1:3">
      <c r="A29" s="4" t="s">
        <v>90</v>
      </c>
      <c r="B29" s="7" t="n">
        <v>603.5</v>
      </c>
      <c r="C29" s="7" t="n">
        <v>393.3</v>
      </c>
    </row>
    <row r="30" spans="1:3">
      <c r="A30" s="4" t="s">
        <v>91</v>
      </c>
      <c r="B30" s="5" t="n">
        <v>52</v>
      </c>
      <c r="C30" s="7" t="n">
        <v>8.300000000000001</v>
      </c>
    </row>
    <row r="31" spans="1:3">
      <c r="A31" s="3" t="s">
        <v>72</v>
      </c>
    </row>
    <row r="32" spans="1:3">
      <c r="A32" s="4" t="s">
        <v>92</v>
      </c>
      <c r="B32" s="7" t="n">
        <v>0.1</v>
      </c>
      <c r="C32" s="7" t="n">
        <v>0.1</v>
      </c>
    </row>
    <row r="33" spans="1:3">
      <c r="A33" s="4" t="s">
        <v>93</v>
      </c>
      <c r="B33" s="5" t="n">
        <v>7</v>
      </c>
      <c r="C33" s="7" t="n">
        <v>124.1</v>
      </c>
    </row>
    <row r="34" spans="1:3">
      <c r="A34" s="4" t="s">
        <v>94</v>
      </c>
      <c r="B34" s="7" t="n">
        <v>-19.8</v>
      </c>
      <c r="C34" s="7" t="n">
        <v>-20.9</v>
      </c>
    </row>
    <row r="35" spans="1:3">
      <c r="A35" s="4" t="s">
        <v>95</v>
      </c>
      <c r="B35" s="7" t="n">
        <v>1.8</v>
      </c>
      <c r="C35" s="7" t="n">
        <v>1.6</v>
      </c>
    </row>
    <row r="36" spans="1:3">
      <c r="A36" s="4" t="s">
        <v>96</v>
      </c>
    </row>
    <row r="37" spans="1:3">
      <c r="A37" s="3" t="s">
        <v>65</v>
      </c>
    </row>
    <row r="38" spans="1:3">
      <c r="A38" s="4" t="s">
        <v>66</v>
      </c>
      <c r="B38" s="7" t="n">
        <v>175.5</v>
      </c>
      <c r="C38" s="7" t="n">
        <v>124.8</v>
      </c>
    </row>
    <row r="39" spans="1:3">
      <c r="A39" s="4" t="s">
        <v>82</v>
      </c>
      <c r="B39" s="7" t="n">
        <v>9.5</v>
      </c>
      <c r="C39" s="7" t="n">
        <v>14.9</v>
      </c>
    </row>
    <row r="40" spans="1:3">
      <c r="A40" s="4" t="s">
        <v>97</v>
      </c>
      <c r="B40" s="7" t="n">
        <v>7.4</v>
      </c>
      <c r="C40" s="7" t="n">
        <v>4.9</v>
      </c>
    </row>
    <row r="41" spans="1:3">
      <c r="A41" s="3" t="s">
        <v>68</v>
      </c>
    </row>
    <row r="42" spans="1:3">
      <c r="A42" s="4" t="s">
        <v>84</v>
      </c>
      <c r="B42" s="5" t="n">
        <v>9</v>
      </c>
      <c r="C42" s="7" t="n">
        <v>13.1</v>
      </c>
    </row>
    <row r="43" spans="1:3">
      <c r="A43" s="4" t="s">
        <v>91</v>
      </c>
      <c r="B43" s="5" t="n">
        <v>0</v>
      </c>
      <c r="C43" s="7" t="n">
        <v>0.1</v>
      </c>
    </row>
    <row r="44" spans="1:3">
      <c r="A44" s="4" t="s">
        <v>98</v>
      </c>
      <c r="B44" s="7" t="n">
        <v>1.6</v>
      </c>
      <c r="C44" s="7" t="n">
        <v>1.7</v>
      </c>
    </row>
    <row r="45" spans="1:3">
      <c r="A45" s="4" t="s">
        <v>99</v>
      </c>
      <c r="B45" s="7" t="n">
        <v>81.8</v>
      </c>
      <c r="C45" s="7" t="n">
        <v>41.9</v>
      </c>
    </row>
    <row r="46" spans="1:3">
      <c r="A46" s="3" t="s">
        <v>72</v>
      </c>
    </row>
    <row r="47" spans="1:3">
      <c r="A47" s="4" t="s">
        <v>95</v>
      </c>
      <c r="B47" s="6" t="n">
        <v>32.7</v>
      </c>
      <c r="C47" s="6" t="n">
        <v>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43</v>
      </c>
    </row>
    <row r="4" spans="1:2">
      <c r="A4" s="4" t="s">
        <v>274</v>
      </c>
      <c r="B4" s="4" t="s">
        <v>275</v>
      </c>
    </row>
    <row r="5" spans="1:2">
      <c r="A5" s="4" t="s">
        <v>276</v>
      </c>
      <c r="B5" s="4" t="s">
        <v>277</v>
      </c>
    </row>
    <row r="6" spans="1:2">
      <c r="A6" s="4" t="s">
        <v>256</v>
      </c>
      <c r="B6"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4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51</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54</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6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65</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4</v>
      </c>
    </row>
    <row r="2" spans="1:3">
      <c r="A2" s="4" t="s">
        <v>101</v>
      </c>
      <c r="B2" s="6" t="n">
        <v>332.2</v>
      </c>
      <c r="C2" s="6" t="n">
        <v>321.4</v>
      </c>
    </row>
    <row r="3" spans="1:3">
      <c r="A3" s="4" t="s">
        <v>75</v>
      </c>
    </row>
    <row r="4" spans="1:3">
      <c r="A4" s="4" t="s">
        <v>101</v>
      </c>
      <c r="B4" s="6" t="n">
        <v>204.1</v>
      </c>
      <c r="C4" s="6" t="n">
        <v>196.6</v>
      </c>
    </row>
    <row r="5" spans="1:3">
      <c r="A5" s="4" t="s">
        <v>102</v>
      </c>
      <c r="B5" s="8" t="n">
        <v>0.001</v>
      </c>
      <c r="C5" s="8" t="n">
        <v>0.001</v>
      </c>
    </row>
    <row r="6" spans="1:3">
      <c r="A6" s="4" t="s">
        <v>103</v>
      </c>
      <c r="B6" s="5" t="n">
        <v>91592320</v>
      </c>
      <c r="C6" s="5" t="n">
        <v>105160021</v>
      </c>
    </row>
    <row r="7" spans="1:3">
      <c r="A7" s="4" t="s">
        <v>96</v>
      </c>
    </row>
    <row r="8" spans="1:3">
      <c r="A8" s="4" t="s">
        <v>101</v>
      </c>
      <c r="B8" s="6" t="n">
        <v>128.1</v>
      </c>
      <c r="C8" s="6" t="n">
        <v>1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14"/>
  </cols>
  <sheetData>
    <row r="1" spans="1:5">
      <c r="A1" s="1" t="s">
        <v>309</v>
      </c>
      <c r="B1" s="2" t="s">
        <v>310</v>
      </c>
      <c r="C1" s="2" t="s">
        <v>311</v>
      </c>
      <c r="D1" s="2" t="s">
        <v>312</v>
      </c>
      <c r="E1" s="2" t="s">
        <v>313</v>
      </c>
    </row>
    <row r="2" spans="1:5">
      <c r="A2" s="3" t="s">
        <v>314</v>
      </c>
    </row>
    <row r="3" spans="1:5">
      <c r="A3" s="4" t="s">
        <v>315</v>
      </c>
      <c r="D3" s="5" t="n">
        <v>1</v>
      </c>
    </row>
    <row r="4" spans="1:5">
      <c r="A4" s="4" t="s">
        <v>316</v>
      </c>
      <c r="C4" s="5" t="n">
        <v>303513</v>
      </c>
      <c r="D4" s="5" t="n">
        <v>13801591</v>
      </c>
    </row>
    <row r="5" spans="1:5">
      <c r="A5" s="4" t="s">
        <v>317</v>
      </c>
      <c r="C5" s="10" t="n">
        <v>10.87</v>
      </c>
      <c r="D5" s="10" t="n">
        <v>13.23</v>
      </c>
    </row>
    <row r="6" spans="1:5">
      <c r="A6" s="4" t="s">
        <v>318</v>
      </c>
    </row>
    <row r="7" spans="1:5">
      <c r="A7" s="3" t="s">
        <v>314</v>
      </c>
    </row>
    <row r="8" spans="1:5">
      <c r="A8" s="4" t="s">
        <v>319</v>
      </c>
      <c r="B8" s="4" t="s">
        <v>320</v>
      </c>
    </row>
    <row r="9" spans="1:5">
      <c r="A9" s="4" t="s">
        <v>321</v>
      </c>
    </row>
    <row r="10" spans="1:5">
      <c r="A10" s="3" t="s">
        <v>314</v>
      </c>
    </row>
    <row r="11" spans="1:5">
      <c r="A11" s="4" t="s">
        <v>322</v>
      </c>
      <c r="E11" s="4" t="s">
        <v>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105</v>
      </c>
      <c r="C1" s="2" t="s">
        <v>1</v>
      </c>
    </row>
    <row r="2" spans="1:4">
      <c r="B2" s="2" t="s">
        <v>2</v>
      </c>
      <c r="C2" s="2" t="s">
        <v>2</v>
      </c>
      <c r="D2" s="2" t="s">
        <v>325</v>
      </c>
    </row>
    <row r="3" spans="1:4">
      <c r="A3" s="3" t="s">
        <v>326</v>
      </c>
    </row>
    <row r="4" spans="1:4">
      <c r="A4" s="4" t="s">
        <v>327</v>
      </c>
      <c r="B4" s="6" t="n">
        <v>3.3</v>
      </c>
      <c r="C4" s="6" t="n">
        <v>182.6</v>
      </c>
    </row>
    <row r="5" spans="1:4">
      <c r="A5" s="4" t="s">
        <v>328</v>
      </c>
      <c r="B5" s="7" t="n">
        <v>43.4</v>
      </c>
      <c r="C5" s="7" t="n">
        <v>43.4</v>
      </c>
    </row>
    <row r="6" spans="1:4">
      <c r="A6" s="4" t="s">
        <v>329</v>
      </c>
      <c r="B6" s="6" t="n">
        <v>48.6</v>
      </c>
      <c r="C6" s="6" t="n">
        <v>48.6</v>
      </c>
    </row>
    <row r="7" spans="1:4">
      <c r="A7" s="4" t="s">
        <v>330</v>
      </c>
    </row>
    <row r="8" spans="1:4">
      <c r="A8" s="3" t="s">
        <v>326</v>
      </c>
    </row>
    <row r="9" spans="1:4">
      <c r="A9" s="4" t="s">
        <v>328</v>
      </c>
      <c r="D9" s="6" t="n">
        <v>44.2</v>
      </c>
    </row>
    <row r="10" spans="1:4">
      <c r="A10" s="4" t="s">
        <v>329</v>
      </c>
      <c r="D10" s="6" t="n">
        <v>4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2</v>
      </c>
      <c r="D1" s="2" t="s">
        <v>106</v>
      </c>
      <c r="E1" s="2" t="s">
        <v>2</v>
      </c>
      <c r="F1" s="2" t="s">
        <v>106</v>
      </c>
      <c r="G1" s="2" t="s">
        <v>64</v>
      </c>
    </row>
    <row r="2" spans="1:7">
      <c r="A2" s="3" t="s">
        <v>333</v>
      </c>
    </row>
    <row r="3" spans="1:7">
      <c r="A3" s="4" t="s">
        <v>334</v>
      </c>
      <c r="C3" s="6" t="n">
        <v>332.2</v>
      </c>
      <c r="E3" s="6" t="n">
        <v>332.2</v>
      </c>
      <c r="G3" s="6" t="n">
        <v>321.4</v>
      </c>
    </row>
    <row r="4" spans="1:7">
      <c r="A4" s="4" t="s">
        <v>335</v>
      </c>
      <c r="C4" s="7" t="n">
        <v>49.4</v>
      </c>
      <c r="E4" s="7" t="n">
        <v>49.4</v>
      </c>
      <c r="G4" s="7" t="n">
        <v>1.9</v>
      </c>
    </row>
    <row r="5" spans="1:7">
      <c r="A5" s="4" t="s">
        <v>336</v>
      </c>
      <c r="C5" s="7" t="n">
        <v>381.6</v>
      </c>
      <c r="E5" s="7" t="n">
        <v>381.6</v>
      </c>
      <c r="G5" s="7" t="n">
        <v>323.3</v>
      </c>
    </row>
    <row r="6" spans="1:7">
      <c r="A6" s="4" t="s">
        <v>75</v>
      </c>
    </row>
    <row r="7" spans="1:7">
      <c r="A7" s="3" t="s">
        <v>333</v>
      </c>
    </row>
    <row r="8" spans="1:7">
      <c r="A8" s="4" t="s">
        <v>336</v>
      </c>
      <c r="C8" s="7" t="n">
        <v>206.1</v>
      </c>
      <c r="E8" s="7" t="n">
        <v>206.1</v>
      </c>
      <c r="G8" s="7" t="n">
        <v>198.5</v>
      </c>
    </row>
    <row r="9" spans="1:7">
      <c r="A9" s="3" t="s">
        <v>337</v>
      </c>
    </row>
    <row r="10" spans="1:7">
      <c r="A10" s="4" t="s">
        <v>132</v>
      </c>
      <c r="C10" s="7" t="n">
        <v>2.1</v>
      </c>
      <c r="D10" s="6" t="n">
        <v>-0.4</v>
      </c>
      <c r="E10" s="7" t="n">
        <v>9.1</v>
      </c>
      <c r="F10" s="6" t="n">
        <v>65.7</v>
      </c>
    </row>
    <row r="11" spans="1:7">
      <c r="A11" s="4" t="s">
        <v>96</v>
      </c>
    </row>
    <row r="12" spans="1:7">
      <c r="A12" s="3" t="s">
        <v>333</v>
      </c>
    </row>
    <row r="13" spans="1:7">
      <c r="A13" s="4" t="s">
        <v>334</v>
      </c>
      <c r="C13" s="7" t="n">
        <v>128.1</v>
      </c>
      <c r="E13" s="7" t="n">
        <v>128.1</v>
      </c>
      <c r="G13" s="7" t="n">
        <v>124.8</v>
      </c>
    </row>
    <row r="14" spans="1:7">
      <c r="A14" s="4" t="s">
        <v>336</v>
      </c>
      <c r="C14" s="7" t="n">
        <v>175.5</v>
      </c>
      <c r="E14" s="7" t="n">
        <v>175.5</v>
      </c>
      <c r="G14" s="7" t="n">
        <v>124.8</v>
      </c>
    </row>
    <row r="15" spans="1:7">
      <c r="A15" s="3" t="s">
        <v>337</v>
      </c>
    </row>
    <row r="16" spans="1:7">
      <c r="A16" s="4" t="s">
        <v>135</v>
      </c>
      <c r="C16" s="7" t="n">
        <v>-4.5</v>
      </c>
      <c r="D16" s="7" t="n">
        <v>-3.3</v>
      </c>
      <c r="E16" s="7" t="n">
        <v>9.1</v>
      </c>
      <c r="F16" s="7" t="n">
        <v>-5.7</v>
      </c>
    </row>
    <row r="17" spans="1:7">
      <c r="A17" s="4" t="s">
        <v>338</v>
      </c>
    </row>
    <row r="18" spans="1:7">
      <c r="A18" s="3" t="s">
        <v>333</v>
      </c>
    </row>
    <row r="19" spans="1:7">
      <c r="A19" s="4" t="s">
        <v>334</v>
      </c>
      <c r="C19" s="7" t="n">
        <v>104.3</v>
      </c>
      <c r="E19" s="7" t="n">
        <v>104.3</v>
      </c>
      <c r="G19" s="7" t="n">
        <v>104.8</v>
      </c>
    </row>
    <row r="20" spans="1:7">
      <c r="A20" s="3" t="s">
        <v>337</v>
      </c>
    </row>
    <row r="21" spans="1:7">
      <c r="A21" s="4" t="s">
        <v>132</v>
      </c>
      <c r="C21" s="7" t="n">
        <v>1.4</v>
      </c>
      <c r="D21" s="7" t="n">
        <v>-1.1</v>
      </c>
      <c r="E21" s="7" t="n">
        <v>7.8</v>
      </c>
      <c r="F21" s="7" t="n">
        <v>-1.3</v>
      </c>
    </row>
    <row r="22" spans="1:7">
      <c r="A22" s="4" t="s">
        <v>339</v>
      </c>
    </row>
    <row r="23" spans="1:7">
      <c r="A23" s="3" t="s">
        <v>337</v>
      </c>
    </row>
    <row r="24" spans="1:7">
      <c r="A24" s="4" t="s">
        <v>135</v>
      </c>
      <c r="C24" s="7" t="n">
        <v>0.1</v>
      </c>
      <c r="D24" s="7" t="n">
        <v>-3.3</v>
      </c>
      <c r="E24" s="5" t="n">
        <v>3</v>
      </c>
      <c r="F24" s="7" t="n">
        <v>-5.7</v>
      </c>
    </row>
    <row r="25" spans="1:7">
      <c r="A25" s="4" t="s">
        <v>340</v>
      </c>
    </row>
    <row r="26" spans="1:7">
      <c r="A26" s="3" t="s">
        <v>333</v>
      </c>
    </row>
    <row r="27" spans="1:7">
      <c r="A27" s="4" t="s">
        <v>334</v>
      </c>
      <c r="C27" s="7" t="n">
        <v>99.8</v>
      </c>
      <c r="E27" s="7" t="n">
        <v>99.8</v>
      </c>
      <c r="G27" s="6" t="n">
        <v>91.8</v>
      </c>
    </row>
    <row r="28" spans="1:7">
      <c r="A28" s="4" t="s">
        <v>341</v>
      </c>
    </row>
    <row r="29" spans="1:7">
      <c r="A29" s="3" t="s">
        <v>337</v>
      </c>
    </row>
    <row r="30" spans="1:7">
      <c r="A30" s="4" t="s">
        <v>132</v>
      </c>
      <c r="C30" s="7" t="n">
        <v>0.7</v>
      </c>
      <c r="D30" s="7" t="n">
        <v>0.7</v>
      </c>
      <c r="E30" s="7" t="n">
        <v>1.3</v>
      </c>
      <c r="F30" s="7" t="n">
        <v>1.3</v>
      </c>
    </row>
    <row r="31" spans="1:7">
      <c r="A31" s="4" t="s">
        <v>342</v>
      </c>
    </row>
    <row r="32" spans="1:7">
      <c r="A32" s="3" t="s">
        <v>337</v>
      </c>
    </row>
    <row r="33" spans="1:7">
      <c r="A33" s="4" t="s">
        <v>135</v>
      </c>
      <c r="C33" s="7" t="n">
        <v>-4.6</v>
      </c>
      <c r="D33" s="5" t="n">
        <v>0</v>
      </c>
      <c r="E33" s="7" t="n">
        <v>6.1</v>
      </c>
      <c r="F33" s="5" t="n">
        <v>0</v>
      </c>
    </row>
    <row r="34" spans="1:7">
      <c r="A34" s="4" t="s">
        <v>343</v>
      </c>
    </row>
    <row r="35" spans="1:7">
      <c r="A35" s="3" t="s">
        <v>337</v>
      </c>
    </row>
    <row r="36" spans="1:7">
      <c r="A36" s="4" t="s">
        <v>132</v>
      </c>
      <c r="B36" s="6" t="n">
        <v>65.7</v>
      </c>
      <c r="C36" s="5" t="n">
        <v>0</v>
      </c>
      <c r="D36" s="5" t="n">
        <v>0</v>
      </c>
      <c r="E36" s="5" t="n">
        <v>0</v>
      </c>
      <c r="F36" s="7" t="n">
        <v>65.7</v>
      </c>
    </row>
    <row r="37" spans="1:7">
      <c r="A37" s="4" t="s">
        <v>344</v>
      </c>
    </row>
    <row r="38" spans="1:7">
      <c r="A38" s="3" t="s">
        <v>337</v>
      </c>
    </row>
    <row r="39" spans="1:7">
      <c r="A39" s="4" t="s">
        <v>135</v>
      </c>
      <c r="C39" s="6" t="n">
        <v>-4.5</v>
      </c>
      <c r="D39" s="6" t="n">
        <v>-3.3</v>
      </c>
      <c r="E39" s="6" t="n">
        <v>9.1</v>
      </c>
      <c r="F39" s="6" t="n">
        <v>-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45</v>
      </c>
      <c r="B1" s="2" t="s">
        <v>346</v>
      </c>
    </row>
    <row r="2" spans="1:2">
      <c r="B2" s="2" t="s">
        <v>347</v>
      </c>
    </row>
    <row r="3" spans="1:2">
      <c r="A3" s="4" t="s">
        <v>348</v>
      </c>
    </row>
    <row r="4" spans="1:2">
      <c r="A4" s="3" t="s">
        <v>349</v>
      </c>
    </row>
    <row r="5" spans="1:2">
      <c r="A5" s="4" t="s">
        <v>350</v>
      </c>
      <c r="B5" s="9" t="n">
        <v>1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64</v>
      </c>
    </row>
    <row r="3" spans="1:3">
      <c r="A3" s="3" t="s">
        <v>353</v>
      </c>
    </row>
    <row r="4" spans="1:3">
      <c r="A4" s="4" t="s">
        <v>334</v>
      </c>
      <c r="B4" s="6" t="n">
        <v>332.2</v>
      </c>
      <c r="C4" s="6" t="n">
        <v>321.4</v>
      </c>
    </row>
    <row r="5" spans="1:3">
      <c r="A5" s="4" t="s">
        <v>354</v>
      </c>
      <c r="B5" s="7" t="n">
        <v>332.2</v>
      </c>
      <c r="C5" s="7" t="n">
        <v>321.4</v>
      </c>
    </row>
    <row r="6" spans="1:3">
      <c r="A6" s="3" t="s">
        <v>355</v>
      </c>
    </row>
    <row r="7" spans="1:3">
      <c r="A7" s="4" t="s">
        <v>356</v>
      </c>
      <c r="B7" s="7" t="n">
        <v>-1.6</v>
      </c>
      <c r="C7" s="7" t="n">
        <v>-1.7</v>
      </c>
    </row>
    <row r="8" spans="1:3">
      <c r="A8" s="4" t="s">
        <v>357</v>
      </c>
    </row>
    <row r="9" spans="1:3">
      <c r="A9" s="3" t="s">
        <v>353</v>
      </c>
    </row>
    <row r="10" spans="1:3">
      <c r="A10" s="4" t="s">
        <v>358</v>
      </c>
      <c r="B10" s="6" t="n">
        <v>54.8</v>
      </c>
      <c r="C10" s="7" t="n">
        <v>97.40000000000001</v>
      </c>
    </row>
    <row r="11" spans="1:3">
      <c r="A11" s="4" t="s">
        <v>359</v>
      </c>
    </row>
    <row r="12" spans="1:3">
      <c r="A12" s="3" t="s">
        <v>353</v>
      </c>
    </row>
    <row r="13" spans="1:3">
      <c r="A13" s="4" t="s">
        <v>360</v>
      </c>
      <c r="B13" s="4" t="s">
        <v>361</v>
      </c>
    </row>
    <row r="14" spans="1:3">
      <c r="A14" s="4" t="s">
        <v>362</v>
      </c>
    </row>
    <row r="15" spans="1:3">
      <c r="A15" s="3" t="s">
        <v>353</v>
      </c>
    </row>
    <row r="16" spans="1:3">
      <c r="A16" s="4" t="s">
        <v>360</v>
      </c>
      <c r="B16" s="4" t="s">
        <v>363</v>
      </c>
    </row>
    <row r="17" spans="1:3">
      <c r="A17" s="4" t="s">
        <v>96</v>
      </c>
    </row>
    <row r="18" spans="1:3">
      <c r="A18" s="3" t="s">
        <v>353</v>
      </c>
    </row>
    <row r="19" spans="1:3">
      <c r="A19" s="4" t="s">
        <v>364</v>
      </c>
      <c r="B19" s="6" t="n">
        <v>14.3</v>
      </c>
      <c r="C19" s="7" t="n">
        <v>13.8</v>
      </c>
    </row>
    <row r="20" spans="1:3">
      <c r="A20" s="4" t="s">
        <v>365</v>
      </c>
      <c r="B20" s="7" t="n">
        <v>2.9</v>
      </c>
      <c r="C20" s="7" t="n">
        <v>2.2</v>
      </c>
    </row>
    <row r="21" spans="1:3">
      <c r="A21" s="4" t="s">
        <v>366</v>
      </c>
      <c r="B21" s="7" t="n">
        <v>104.8</v>
      </c>
      <c r="C21" s="7" t="n">
        <v>63.9</v>
      </c>
    </row>
    <row r="22" spans="1:3">
      <c r="A22" s="4" t="s">
        <v>367</v>
      </c>
      <c r="B22" s="7" t="n">
        <v>5.3</v>
      </c>
      <c r="C22" s="7" t="n">
        <v>42.5</v>
      </c>
    </row>
    <row r="23" spans="1:3">
      <c r="A23" s="4" t="s">
        <v>368</v>
      </c>
      <c r="B23" s="7" t="n">
        <v>0.8</v>
      </c>
      <c r="C23" s="7" t="n">
        <v>2.4</v>
      </c>
    </row>
    <row r="24" spans="1:3">
      <c r="A24" s="4" t="s">
        <v>334</v>
      </c>
      <c r="B24" s="7" t="n">
        <v>128.1</v>
      </c>
      <c r="C24" s="7" t="n">
        <v>124.8</v>
      </c>
    </row>
    <row r="25" spans="1:3">
      <c r="A25" s="4" t="s">
        <v>354</v>
      </c>
      <c r="B25" s="7" t="n">
        <v>128.1</v>
      </c>
      <c r="C25" s="7" t="n">
        <v>124.8</v>
      </c>
    </row>
    <row r="26" spans="1:3">
      <c r="A26" s="3" t="s">
        <v>355</v>
      </c>
    </row>
    <row r="27" spans="1:3">
      <c r="A27" s="4" t="s">
        <v>369</v>
      </c>
      <c r="C27" s="7" t="n">
        <v>-0.8</v>
      </c>
    </row>
    <row r="28" spans="1:3">
      <c r="A28" s="4" t="s">
        <v>368</v>
      </c>
      <c r="B28" s="7" t="n">
        <v>-1.6</v>
      </c>
      <c r="C28" s="7" t="n">
        <v>-0.9</v>
      </c>
    </row>
    <row r="29" spans="1:3">
      <c r="A29" s="4" t="s">
        <v>356</v>
      </c>
      <c r="B29" s="7" t="n">
        <v>-1.6</v>
      </c>
      <c r="C29" s="7" t="n">
        <v>-1.7</v>
      </c>
    </row>
    <row r="30" spans="1:3">
      <c r="A30" s="4" t="s">
        <v>370</v>
      </c>
    </row>
    <row r="31" spans="1:3">
      <c r="A31" s="3" t="s">
        <v>353</v>
      </c>
    </row>
    <row r="32" spans="1:3">
      <c r="A32" s="4" t="s">
        <v>358</v>
      </c>
      <c r="B32" s="5" t="n">
        <v>0</v>
      </c>
      <c r="C32" s="7" t="n">
        <v>38.8</v>
      </c>
    </row>
    <row r="33" spans="1:3">
      <c r="A33" s="4" t="s">
        <v>75</v>
      </c>
    </row>
    <row r="34" spans="1:3">
      <c r="A34" s="3" t="s">
        <v>353</v>
      </c>
    </row>
    <row r="35" spans="1:3">
      <c r="A35" s="4" t="s">
        <v>371</v>
      </c>
      <c r="B35" s="7" t="n">
        <v>46.5</v>
      </c>
      <c r="C35" s="7" t="n">
        <v>43.2</v>
      </c>
    </row>
    <row r="36" spans="1:3">
      <c r="A36" s="4" t="s">
        <v>372</v>
      </c>
      <c r="B36" s="7" t="n">
        <v>99.8</v>
      </c>
      <c r="C36" s="7" t="n">
        <v>91.8</v>
      </c>
    </row>
    <row r="37" spans="1:3">
      <c r="A37" s="4" t="s">
        <v>358</v>
      </c>
      <c r="B37" s="7" t="n">
        <v>54.8</v>
      </c>
    </row>
    <row r="38" spans="1:3">
      <c r="A38" s="4" t="s">
        <v>354</v>
      </c>
      <c r="B38" s="7" t="n">
        <v>204.1</v>
      </c>
      <c r="C38" s="7" t="n">
        <v>196.6</v>
      </c>
    </row>
    <row r="39" spans="1:3">
      <c r="A39" s="4" t="s">
        <v>373</v>
      </c>
    </row>
    <row r="40" spans="1:3">
      <c r="A40" s="3" t="s">
        <v>353</v>
      </c>
    </row>
    <row r="41" spans="1:3">
      <c r="A41" s="4" t="s">
        <v>358</v>
      </c>
      <c r="B41" s="7" t="n">
        <v>54.8</v>
      </c>
      <c r="C41" s="7" t="n">
        <v>58.6</v>
      </c>
    </row>
    <row r="42" spans="1:3">
      <c r="A42" s="4" t="s">
        <v>334</v>
      </c>
      <c r="B42" s="7" t="n">
        <v>57.8</v>
      </c>
      <c r="C42" s="7" t="n">
        <v>61.6</v>
      </c>
    </row>
    <row r="43" spans="1:3">
      <c r="A43" s="4" t="s">
        <v>374</v>
      </c>
    </row>
    <row r="44" spans="1:3">
      <c r="A44" s="3" t="s">
        <v>353</v>
      </c>
    </row>
    <row r="45" spans="1:3">
      <c r="A45" s="4" t="s">
        <v>358</v>
      </c>
      <c r="B45" s="7" t="n">
        <v>9.300000000000001</v>
      </c>
      <c r="C45" s="7" t="n">
        <v>12.3</v>
      </c>
    </row>
    <row r="46" spans="1:3">
      <c r="A46" s="4" t="s">
        <v>375</v>
      </c>
    </row>
    <row r="47" spans="1:3">
      <c r="A47" s="3" t="s">
        <v>353</v>
      </c>
    </row>
    <row r="48" spans="1:3">
      <c r="A48" s="4" t="s">
        <v>354</v>
      </c>
      <c r="B48" s="7" t="n">
        <v>157.9</v>
      </c>
      <c r="C48" s="7" t="n">
        <v>148.7</v>
      </c>
    </row>
    <row r="49" spans="1:3">
      <c r="A49" s="3" t="s">
        <v>355</v>
      </c>
    </row>
    <row r="50" spans="1:3">
      <c r="A50" s="4" t="s">
        <v>356</v>
      </c>
      <c r="B50" s="7" t="n">
        <v>-1.4</v>
      </c>
      <c r="C50" s="7" t="n">
        <v>-1.6</v>
      </c>
    </row>
    <row r="51" spans="1:3">
      <c r="A51" s="4" t="s">
        <v>376</v>
      </c>
    </row>
    <row r="52" spans="1:3">
      <c r="A52" s="3" t="s">
        <v>353</v>
      </c>
    </row>
    <row r="53" spans="1:3">
      <c r="A53" s="4" t="s">
        <v>364</v>
      </c>
      <c r="B53" s="7" t="n">
        <v>14.3</v>
      </c>
      <c r="C53" s="7" t="n">
        <v>13.8</v>
      </c>
    </row>
    <row r="54" spans="1:3">
      <c r="A54" s="4" t="s">
        <v>365</v>
      </c>
      <c r="B54" s="7" t="n">
        <v>2.9</v>
      </c>
      <c r="C54" s="7" t="n">
        <v>2.2</v>
      </c>
    </row>
    <row r="55" spans="1:3">
      <c r="A55" s="4" t="s">
        <v>366</v>
      </c>
      <c r="B55" s="5" t="n">
        <v>0</v>
      </c>
      <c r="C55" s="5" t="n">
        <v>0</v>
      </c>
    </row>
    <row r="56" spans="1:3">
      <c r="A56" s="4" t="s">
        <v>367</v>
      </c>
      <c r="B56" s="7" t="n">
        <v>4.3</v>
      </c>
      <c r="C56" s="7" t="n">
        <v>3.7</v>
      </c>
    </row>
    <row r="57" spans="1:3">
      <c r="A57" s="4" t="s">
        <v>368</v>
      </c>
      <c r="B57" s="7" t="n">
        <v>0.7</v>
      </c>
      <c r="C57" s="7" t="n">
        <v>2.2</v>
      </c>
    </row>
    <row r="58" spans="1:3">
      <c r="A58" s="4" t="s">
        <v>354</v>
      </c>
      <c r="B58" s="7" t="n">
        <v>22.2</v>
      </c>
      <c r="C58" s="7" t="n">
        <v>21.9</v>
      </c>
    </row>
    <row r="59" spans="1:3">
      <c r="A59" s="3" t="s">
        <v>355</v>
      </c>
    </row>
    <row r="60" spans="1:3">
      <c r="A60" s="4" t="s">
        <v>369</v>
      </c>
      <c r="C60" s="7" t="n">
        <v>-0.8</v>
      </c>
    </row>
    <row r="61" spans="1:3">
      <c r="A61" s="4" t="s">
        <v>368</v>
      </c>
      <c r="B61" s="7" t="n">
        <v>-1.4</v>
      </c>
      <c r="C61" s="7" t="n">
        <v>-0.8</v>
      </c>
    </row>
    <row r="62" spans="1:3">
      <c r="A62" s="4" t="s">
        <v>356</v>
      </c>
      <c r="B62" s="7" t="n">
        <v>-1.4</v>
      </c>
      <c r="C62" s="7" t="n">
        <v>-1.6</v>
      </c>
    </row>
    <row r="63" spans="1:3">
      <c r="A63" s="4" t="s">
        <v>377</v>
      </c>
    </row>
    <row r="64" spans="1:3">
      <c r="A64" s="3" t="s">
        <v>353</v>
      </c>
    </row>
    <row r="65" spans="1:3">
      <c r="A65" s="4" t="s">
        <v>371</v>
      </c>
      <c r="B65" s="7" t="n">
        <v>35.9</v>
      </c>
      <c r="C65" s="5" t="n">
        <v>35</v>
      </c>
    </row>
    <row r="66" spans="1:3">
      <c r="A66" s="4" t="s">
        <v>372</v>
      </c>
      <c r="B66" s="7" t="n">
        <v>99.8</v>
      </c>
      <c r="C66" s="7" t="n">
        <v>91.8</v>
      </c>
    </row>
    <row r="67" spans="1:3">
      <c r="A67" s="4" t="s">
        <v>354</v>
      </c>
      <c r="B67" s="6" t="n">
        <v>135.7</v>
      </c>
      <c r="C67" s="6" t="n">
        <v>126.8</v>
      </c>
    </row>
    <row r="68" spans="1:3">
      <c r="A68" s="3" t="s">
        <v>355</v>
      </c>
    </row>
    <row r="69" spans="1:3">
      <c r="A69" s="4" t="s">
        <v>378</v>
      </c>
      <c r="B69" s="4" t="s">
        <v>379</v>
      </c>
      <c r="C69" s="4" t="s">
        <v>380</v>
      </c>
    </row>
    <row r="70" spans="1:3">
      <c r="A70" s="4" t="s">
        <v>381</v>
      </c>
      <c r="B70" s="4" t="s">
        <v>382</v>
      </c>
      <c r="C70" s="4" t="s">
        <v>383</v>
      </c>
    </row>
    <row r="71" spans="1:3">
      <c r="A71" s="4" t="s">
        <v>384</v>
      </c>
    </row>
    <row r="72" spans="1:3">
      <c r="A72" s="3" t="s">
        <v>353</v>
      </c>
    </row>
    <row r="73" spans="1:3">
      <c r="A73" s="4" t="s">
        <v>334</v>
      </c>
      <c r="B73" s="9" t="n">
        <v>0</v>
      </c>
      <c r="C73" s="9" t="n">
        <v>0</v>
      </c>
    </row>
    <row r="74" spans="1:3">
      <c r="A74" s="4" t="s">
        <v>385</v>
      </c>
    </row>
    <row r="75" spans="1:3">
      <c r="A75" s="3" t="s">
        <v>353</v>
      </c>
    </row>
    <row r="76" spans="1:3">
      <c r="A76" s="4" t="s">
        <v>354</v>
      </c>
      <c r="B76" s="7" t="n">
        <v>116.5</v>
      </c>
      <c r="C76" s="7" t="n">
        <v>72.3</v>
      </c>
    </row>
    <row r="77" spans="1:3">
      <c r="A77" s="3" t="s">
        <v>355</v>
      </c>
    </row>
    <row r="78" spans="1:3">
      <c r="A78" s="4" t="s">
        <v>356</v>
      </c>
      <c r="B78" s="7" t="n">
        <v>-0.2</v>
      </c>
      <c r="C78" s="7" t="n">
        <v>-0.1</v>
      </c>
    </row>
    <row r="79" spans="1:3">
      <c r="A79" s="4" t="s">
        <v>386</v>
      </c>
    </row>
    <row r="80" spans="1:3">
      <c r="A80" s="3" t="s">
        <v>353</v>
      </c>
    </row>
    <row r="81" spans="1:3">
      <c r="A81" s="4" t="s">
        <v>364</v>
      </c>
      <c r="B81" s="5" t="n">
        <v>0</v>
      </c>
      <c r="C81" s="5" t="n">
        <v>0</v>
      </c>
    </row>
    <row r="82" spans="1:3">
      <c r="A82" s="4" t="s">
        <v>365</v>
      </c>
      <c r="B82" s="5" t="n">
        <v>0</v>
      </c>
      <c r="C82" s="5" t="n">
        <v>0</v>
      </c>
    </row>
    <row r="83" spans="1:3">
      <c r="A83" s="4" t="s">
        <v>366</v>
      </c>
      <c r="B83" s="7" t="n">
        <v>104.8</v>
      </c>
      <c r="C83" s="7" t="n">
        <v>63.9</v>
      </c>
    </row>
    <row r="84" spans="1:3">
      <c r="A84" s="4" t="s">
        <v>367</v>
      </c>
      <c r="B84" s="5" t="n">
        <v>1</v>
      </c>
      <c r="C84" s="5" t="n">
        <v>0</v>
      </c>
    </row>
    <row r="85" spans="1:3">
      <c r="A85" s="4" t="s">
        <v>368</v>
      </c>
      <c r="B85" s="7" t="n">
        <v>0.1</v>
      </c>
      <c r="C85" s="7" t="n">
        <v>0.2</v>
      </c>
    </row>
    <row r="86" spans="1:3">
      <c r="A86" s="4" t="s">
        <v>354</v>
      </c>
      <c r="B86" s="7" t="n">
        <v>105.9</v>
      </c>
      <c r="C86" s="7" t="n">
        <v>64.09999999999999</v>
      </c>
    </row>
    <row r="87" spans="1:3">
      <c r="A87" s="3" t="s">
        <v>355</v>
      </c>
    </row>
    <row r="88" spans="1:3">
      <c r="A88" s="4" t="s">
        <v>369</v>
      </c>
      <c r="C88" s="5" t="n">
        <v>0</v>
      </c>
    </row>
    <row r="89" spans="1:3">
      <c r="A89" s="4" t="s">
        <v>368</v>
      </c>
      <c r="B89" s="7" t="n">
        <v>-0.2</v>
      </c>
      <c r="C89" s="7" t="n">
        <v>-0.1</v>
      </c>
    </row>
    <row r="90" spans="1:3">
      <c r="A90" s="4" t="s">
        <v>356</v>
      </c>
      <c r="B90" s="7" t="n">
        <v>-0.2</v>
      </c>
      <c r="C90" s="7" t="n">
        <v>-0.1</v>
      </c>
    </row>
    <row r="91" spans="1:3">
      <c r="A91" s="4" t="s">
        <v>387</v>
      </c>
    </row>
    <row r="92" spans="1:3">
      <c r="A92" s="3" t="s">
        <v>353</v>
      </c>
    </row>
    <row r="93" spans="1:3">
      <c r="A93" s="4" t="s">
        <v>371</v>
      </c>
      <c r="B93" s="7" t="n">
        <v>10.6</v>
      </c>
      <c r="C93" s="7" t="n">
        <v>8.199999999999999</v>
      </c>
    </row>
    <row r="94" spans="1:3">
      <c r="A94" s="4" t="s">
        <v>372</v>
      </c>
      <c r="B94" s="5" t="n">
        <v>0</v>
      </c>
      <c r="C94" s="5" t="n">
        <v>0</v>
      </c>
    </row>
    <row r="95" spans="1:3">
      <c r="A95" s="4" t="s">
        <v>354</v>
      </c>
      <c r="B95" s="7" t="n">
        <v>10.6</v>
      </c>
      <c r="C95" s="7" t="n">
        <v>8.199999999999999</v>
      </c>
    </row>
    <row r="96" spans="1:3">
      <c r="A96" s="4" t="s">
        <v>388</v>
      </c>
    </row>
    <row r="97" spans="1:3">
      <c r="A97" s="3" t="s">
        <v>353</v>
      </c>
    </row>
    <row r="98" spans="1:3">
      <c r="A98" s="4" t="s">
        <v>334</v>
      </c>
      <c r="B98" s="5" t="n">
        <v>0</v>
      </c>
      <c r="C98" s="5" t="n">
        <v>0</v>
      </c>
    </row>
    <row r="99" spans="1:3">
      <c r="A99" s="4" t="s">
        <v>389</v>
      </c>
    </row>
    <row r="100" spans="1:3">
      <c r="A100" s="3" t="s">
        <v>353</v>
      </c>
    </row>
    <row r="101" spans="1:3">
      <c r="A101" s="4" t="s">
        <v>354</v>
      </c>
      <c r="B101" s="5" t="n">
        <v>3</v>
      </c>
      <c r="C101" s="5" t="n">
        <v>3</v>
      </c>
    </row>
    <row r="102" spans="1:3">
      <c r="A102" s="3" t="s">
        <v>355</v>
      </c>
    </row>
    <row r="103" spans="1:3">
      <c r="A103" s="4" t="s">
        <v>356</v>
      </c>
      <c r="B103" s="5" t="n">
        <v>0</v>
      </c>
      <c r="C103" s="5" t="n">
        <v>0</v>
      </c>
    </row>
    <row r="104" spans="1:3">
      <c r="A104" s="4" t="s">
        <v>390</v>
      </c>
    </row>
    <row r="105" spans="1:3">
      <c r="A105" s="3" t="s">
        <v>353</v>
      </c>
    </row>
    <row r="106" spans="1:3">
      <c r="A106" s="4" t="s">
        <v>364</v>
      </c>
      <c r="B106" s="5" t="n">
        <v>0</v>
      </c>
      <c r="C106" s="5" t="n">
        <v>0</v>
      </c>
    </row>
    <row r="107" spans="1:3">
      <c r="A107" s="4" t="s">
        <v>365</v>
      </c>
      <c r="B107" s="5" t="n">
        <v>0</v>
      </c>
      <c r="C107" s="5" t="n">
        <v>0</v>
      </c>
    </row>
    <row r="108" spans="1:3">
      <c r="A108" s="4" t="s">
        <v>366</v>
      </c>
      <c r="B108" s="5" t="n">
        <v>0</v>
      </c>
      <c r="C108" s="5" t="n">
        <v>0</v>
      </c>
    </row>
    <row r="109" spans="1:3">
      <c r="A109" s="4" t="s">
        <v>367</v>
      </c>
      <c r="B109" s="5" t="n">
        <v>0</v>
      </c>
      <c r="C109" s="5" t="n">
        <v>0</v>
      </c>
    </row>
    <row r="110" spans="1:3">
      <c r="A110" s="4" t="s">
        <v>368</v>
      </c>
      <c r="B110" s="5" t="n">
        <v>0</v>
      </c>
      <c r="C110" s="5" t="n">
        <v>0</v>
      </c>
    </row>
    <row r="111" spans="1:3">
      <c r="A111" s="4" t="s">
        <v>354</v>
      </c>
      <c r="B111" s="5" t="n">
        <v>0</v>
      </c>
      <c r="C111" s="5" t="n">
        <v>0</v>
      </c>
    </row>
    <row r="112" spans="1:3">
      <c r="A112" s="3" t="s">
        <v>355</v>
      </c>
    </row>
    <row r="113" spans="1:3">
      <c r="A113" s="4" t="s">
        <v>369</v>
      </c>
      <c r="C113" s="5" t="n">
        <v>0</v>
      </c>
    </row>
    <row r="114" spans="1:3">
      <c r="A114" s="4" t="s">
        <v>368</v>
      </c>
      <c r="B114" s="5" t="n">
        <v>0</v>
      </c>
      <c r="C114" s="5" t="n">
        <v>0</v>
      </c>
    </row>
    <row r="115" spans="1:3">
      <c r="A115" s="4" t="s">
        <v>356</v>
      </c>
      <c r="B115" s="5" t="n">
        <v>0</v>
      </c>
      <c r="C115" s="5" t="n">
        <v>0</v>
      </c>
    </row>
    <row r="116" spans="1:3">
      <c r="A116" s="4" t="s">
        <v>391</v>
      </c>
    </row>
    <row r="117" spans="1:3">
      <c r="A117" s="3" t="s">
        <v>353</v>
      </c>
    </row>
    <row r="118" spans="1:3">
      <c r="A118" s="4" t="s">
        <v>371</v>
      </c>
      <c r="B118" s="5" t="n">
        <v>0</v>
      </c>
      <c r="C118" s="5" t="n">
        <v>0</v>
      </c>
    </row>
    <row r="119" spans="1:3">
      <c r="A119" s="4" t="s">
        <v>372</v>
      </c>
      <c r="B119" s="5" t="n">
        <v>0</v>
      </c>
      <c r="C119" s="5" t="n">
        <v>0</v>
      </c>
    </row>
    <row r="120" spans="1:3">
      <c r="A120" s="4" t="s">
        <v>354</v>
      </c>
      <c r="B120" s="5" t="n">
        <v>3</v>
      </c>
      <c r="C120" s="5" t="n">
        <v>3</v>
      </c>
    </row>
    <row r="121" spans="1:3">
      <c r="A121" s="4" t="s">
        <v>392</v>
      </c>
    </row>
    <row r="122" spans="1:3">
      <c r="A122" s="3" t="s">
        <v>353</v>
      </c>
    </row>
    <row r="123" spans="1:3">
      <c r="A123" s="4" t="s">
        <v>334</v>
      </c>
      <c r="B123" s="9" t="n">
        <v>3</v>
      </c>
      <c r="C123" s="9"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05</v>
      </c>
      <c r="D1" s="2" t="s">
        <v>1</v>
      </c>
    </row>
    <row r="2" spans="1:5">
      <c r="B2" s="2" t="s">
        <v>2</v>
      </c>
      <c r="C2" s="2" t="s">
        <v>106</v>
      </c>
      <c r="D2" s="2" t="s">
        <v>2</v>
      </c>
      <c r="E2" s="2" t="s">
        <v>106</v>
      </c>
    </row>
    <row r="3" spans="1:5">
      <c r="A3" s="4" t="s">
        <v>394</v>
      </c>
    </row>
    <row r="4" spans="1:5">
      <c r="A4" s="3" t="s">
        <v>395</v>
      </c>
    </row>
    <row r="5" spans="1:5">
      <c r="A5" s="4" t="s">
        <v>396</v>
      </c>
      <c r="B5" s="9" t="n">
        <v>0</v>
      </c>
      <c r="C5" s="9" t="n">
        <v>0</v>
      </c>
      <c r="D5" s="9" t="n">
        <v>0</v>
      </c>
      <c r="E5" s="9" t="n">
        <v>0</v>
      </c>
    </row>
    <row r="6" spans="1:5">
      <c r="A6" s="4" t="s">
        <v>397</v>
      </c>
      <c r="B6" s="5" t="n">
        <v>0</v>
      </c>
      <c r="D6" s="5" t="n">
        <v>0</v>
      </c>
      <c r="E6" s="7" t="n">
        <v>26.5</v>
      </c>
    </row>
    <row r="7" spans="1:5">
      <c r="A7" s="4" t="s">
        <v>398</v>
      </c>
      <c r="B7" s="5" t="n">
        <v>0</v>
      </c>
      <c r="C7" s="5" t="n">
        <v>0</v>
      </c>
      <c r="D7" s="5" t="n">
        <v>0</v>
      </c>
      <c r="E7" s="5" t="n">
        <v>0</v>
      </c>
    </row>
    <row r="8" spans="1:5">
      <c r="A8" s="4" t="s">
        <v>399</v>
      </c>
      <c r="B8" s="5" t="n">
        <v>0</v>
      </c>
      <c r="C8" s="5" t="n">
        <v>0</v>
      </c>
      <c r="D8" s="5" t="n">
        <v>0</v>
      </c>
      <c r="E8" s="5" t="n">
        <v>0</v>
      </c>
    </row>
    <row r="9" spans="1:5">
      <c r="A9" s="4" t="s">
        <v>400</v>
      </c>
      <c r="B9" s="5" t="n">
        <v>0</v>
      </c>
      <c r="C9" s="7" t="n">
        <v>26.5</v>
      </c>
      <c r="D9" s="5" t="n">
        <v>0</v>
      </c>
      <c r="E9" s="7" t="n">
        <v>26.5</v>
      </c>
    </row>
    <row r="10" spans="1:5">
      <c r="A10" s="4" t="s">
        <v>75</v>
      </c>
    </row>
    <row r="11" spans="1:5">
      <c r="A11" s="3" t="s">
        <v>395</v>
      </c>
    </row>
    <row r="12" spans="1:5">
      <c r="A12" s="4" t="s">
        <v>396</v>
      </c>
      <c r="B12" s="5" t="n">
        <v>3</v>
      </c>
      <c r="C12" s="7" t="n">
        <v>6.3</v>
      </c>
      <c r="D12" s="5" t="n">
        <v>3</v>
      </c>
      <c r="E12" s="5" t="n">
        <v>0</v>
      </c>
    </row>
    <row r="13" spans="1:5">
      <c r="A13" s="4" t="s">
        <v>397</v>
      </c>
      <c r="C13" s="5" t="n">
        <v>0</v>
      </c>
      <c r="D13" s="5" t="n">
        <v>0</v>
      </c>
      <c r="E13" s="5" t="n">
        <v>0</v>
      </c>
    </row>
    <row r="14" spans="1:5">
      <c r="A14" s="4" t="s">
        <v>398</v>
      </c>
      <c r="B14" s="5" t="n">
        <v>0</v>
      </c>
      <c r="C14" s="5" t="n">
        <v>0</v>
      </c>
      <c r="D14" s="5" t="n">
        <v>0</v>
      </c>
      <c r="E14" s="7" t="n">
        <v>6.4</v>
      </c>
    </row>
    <row r="15" spans="1:5">
      <c r="A15" s="4" t="s">
        <v>399</v>
      </c>
      <c r="B15" s="5" t="n">
        <v>0</v>
      </c>
      <c r="C15" s="7" t="n">
        <v>-1.1</v>
      </c>
      <c r="D15" s="5" t="n">
        <v>0</v>
      </c>
      <c r="E15" s="7" t="n">
        <v>-1.2</v>
      </c>
    </row>
    <row r="16" spans="1:5">
      <c r="A16" s="4" t="s">
        <v>400</v>
      </c>
      <c r="B16" s="9" t="n">
        <v>3</v>
      </c>
      <c r="C16" s="6" t="n">
        <v>5.2</v>
      </c>
      <c r="D16" s="9" t="n">
        <v>3</v>
      </c>
      <c r="E16" s="6" t="n">
        <v>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4</v>
      </c>
    </row>
    <row r="2" spans="1:3">
      <c r="A2" s="3" t="s">
        <v>65</v>
      </c>
    </row>
    <row r="3" spans="1:3">
      <c r="A3" s="4" t="s">
        <v>334</v>
      </c>
      <c r="B3" s="6" t="n">
        <v>332.2</v>
      </c>
      <c r="C3" s="6" t="n">
        <v>321.4</v>
      </c>
    </row>
    <row r="4" spans="1:3">
      <c r="A4" s="3" t="s">
        <v>402</v>
      </c>
    </row>
    <row r="5" spans="1:3">
      <c r="A5" s="4" t="s">
        <v>355</v>
      </c>
      <c r="B5" s="7" t="n">
        <v>1321.5</v>
      </c>
      <c r="C5" s="7" t="n">
        <v>1377.6</v>
      </c>
    </row>
    <row r="6" spans="1:3">
      <c r="A6" s="4" t="s">
        <v>403</v>
      </c>
    </row>
    <row r="7" spans="1:3">
      <c r="A7" s="3" t="s">
        <v>65</v>
      </c>
    </row>
    <row r="8" spans="1:3">
      <c r="A8" s="4" t="s">
        <v>334</v>
      </c>
      <c r="B8" s="7" t="n">
        <v>128.1</v>
      </c>
      <c r="C8" s="7" t="n">
        <v>124.8</v>
      </c>
    </row>
    <row r="9" spans="1:3">
      <c r="A9" s="4" t="s">
        <v>404</v>
      </c>
      <c r="B9" s="7" t="n">
        <v>64.3</v>
      </c>
      <c r="C9" s="7" t="n">
        <v>19.8</v>
      </c>
    </row>
    <row r="10" spans="1:3">
      <c r="A10" s="4" t="s">
        <v>405</v>
      </c>
      <c r="B10" s="7" t="n">
        <v>192.4</v>
      </c>
      <c r="C10" s="7" t="n">
        <v>144.6</v>
      </c>
    </row>
    <row r="11" spans="1:3">
      <c r="A11" s="3" t="s">
        <v>402</v>
      </c>
    </row>
    <row r="12" spans="1:3">
      <c r="A12" s="4" t="s">
        <v>355</v>
      </c>
      <c r="B12" s="7" t="n">
        <v>10.6</v>
      </c>
      <c r="C12" s="7" t="n">
        <v>14.9</v>
      </c>
    </row>
    <row r="13" spans="1:3">
      <c r="A13" s="4" t="s">
        <v>406</v>
      </c>
      <c r="B13" s="6" t="n">
        <v>10.6</v>
      </c>
      <c r="C13" s="6" t="n">
        <v>1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4</v>
      </c>
    </row>
    <row r="2" spans="1:3">
      <c r="A2" s="3" t="s">
        <v>251</v>
      </c>
    </row>
    <row r="3" spans="1:3">
      <c r="A3" s="4" t="s">
        <v>408</v>
      </c>
      <c r="B3" s="6" t="n">
        <v>7178.1</v>
      </c>
      <c r="C3" s="6" t="n">
        <v>4814.9</v>
      </c>
    </row>
    <row r="4" spans="1:3">
      <c r="A4" s="4" t="s">
        <v>409</v>
      </c>
      <c r="B4" s="7" t="n">
        <v>4591.9</v>
      </c>
      <c r="C4" s="7" t="n">
        <v>2115.1</v>
      </c>
    </row>
    <row r="5" spans="1:3">
      <c r="A5" s="4" t="s">
        <v>410</v>
      </c>
      <c r="B5" s="7" t="n">
        <v>18.9</v>
      </c>
      <c r="C5" s="7" t="n">
        <v>22.5</v>
      </c>
    </row>
    <row r="6" spans="1:3">
      <c r="A6" s="4" t="s">
        <v>411</v>
      </c>
      <c r="B6" s="6" t="n">
        <v>29.1</v>
      </c>
      <c r="C6" s="9"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2</v>
      </c>
      <c r="C1" s="2" t="s">
        <v>64</v>
      </c>
    </row>
    <row r="2" spans="1:3">
      <c r="A2" s="3" t="s">
        <v>413</v>
      </c>
    </row>
    <row r="3" spans="1:3">
      <c r="A3" s="4" t="s">
        <v>414</v>
      </c>
      <c r="B3" s="9" t="n">
        <v>350000000</v>
      </c>
    </row>
    <row r="4" spans="1:3">
      <c r="A4" s="4" t="s">
        <v>415</v>
      </c>
    </row>
    <row r="5" spans="1:3">
      <c r="A5" s="3" t="s">
        <v>413</v>
      </c>
    </row>
    <row r="6" spans="1:3">
      <c r="A6" s="4" t="s">
        <v>414</v>
      </c>
      <c r="B6" s="9" t="n">
        <v>275000000</v>
      </c>
    </row>
    <row r="7" spans="1:3">
      <c r="A7" s="4" t="s">
        <v>416</v>
      </c>
      <c r="B7" s="4" t="s">
        <v>417</v>
      </c>
    </row>
    <row r="8" spans="1:3">
      <c r="A8" s="4" t="s">
        <v>418</v>
      </c>
    </row>
    <row r="9" spans="1:3">
      <c r="A9" s="3" t="s">
        <v>413</v>
      </c>
    </row>
    <row r="10" spans="1:3">
      <c r="A10" s="4" t="s">
        <v>414</v>
      </c>
      <c r="B10" s="9" t="n">
        <v>125000000</v>
      </c>
    </row>
    <row r="11" spans="1:3">
      <c r="A11" s="4" t="s">
        <v>416</v>
      </c>
      <c r="B11" s="4" t="s">
        <v>419</v>
      </c>
    </row>
    <row r="12" spans="1:3">
      <c r="A12" s="4" t="s">
        <v>420</v>
      </c>
    </row>
    <row r="13" spans="1:3">
      <c r="A13" s="3" t="s">
        <v>413</v>
      </c>
    </row>
    <row r="14" spans="1:3">
      <c r="A14" s="4" t="s">
        <v>421</v>
      </c>
      <c r="B14" s="9" t="n">
        <v>628500000</v>
      </c>
      <c r="C14" s="9" t="n">
        <v>393300000</v>
      </c>
    </row>
    <row r="15" spans="1:3">
      <c r="A15" s="4" t="s">
        <v>422</v>
      </c>
      <c r="B15" s="5" t="n">
        <v>636300000</v>
      </c>
      <c r="C15" s="5" t="n">
        <v>368300000</v>
      </c>
    </row>
    <row r="16" spans="1:3">
      <c r="A16" s="4" t="s">
        <v>423</v>
      </c>
    </row>
    <row r="17" spans="1:3">
      <c r="A17" s="3" t="s">
        <v>413</v>
      </c>
    </row>
    <row r="18" spans="1:3">
      <c r="A18" s="4" t="s">
        <v>421</v>
      </c>
      <c r="B18" s="5" t="n">
        <v>25000000</v>
      </c>
      <c r="C18" s="5" t="n">
        <v>0</v>
      </c>
    </row>
    <row r="19" spans="1:3">
      <c r="A19" s="4" t="s">
        <v>422</v>
      </c>
      <c r="B19" s="5" t="n">
        <v>25000000</v>
      </c>
      <c r="C19" s="5" t="n">
        <v>0</v>
      </c>
    </row>
    <row r="20" spans="1:3">
      <c r="A20" s="4" t="s">
        <v>424</v>
      </c>
    </row>
    <row r="21" spans="1:3">
      <c r="A21" s="3" t="s">
        <v>413</v>
      </c>
    </row>
    <row r="22" spans="1:3">
      <c r="A22" s="4" t="s">
        <v>421</v>
      </c>
      <c r="B22" s="5" t="n">
        <v>272300000</v>
      </c>
      <c r="C22" s="5" t="n">
        <v>272200000</v>
      </c>
    </row>
    <row r="23" spans="1:3">
      <c r="A23" s="4" t="s">
        <v>422</v>
      </c>
      <c r="B23" s="5" t="n">
        <v>278300000</v>
      </c>
      <c r="C23" s="5" t="n">
        <v>266000000</v>
      </c>
    </row>
    <row r="24" spans="1:3">
      <c r="A24" s="4" t="s">
        <v>425</v>
      </c>
    </row>
    <row r="25" spans="1:3">
      <c r="A25" s="3" t="s">
        <v>413</v>
      </c>
    </row>
    <row r="26" spans="1:3">
      <c r="A26" s="4" t="s">
        <v>421</v>
      </c>
      <c r="B26" s="5" t="n">
        <v>121200000</v>
      </c>
      <c r="C26" s="5" t="n">
        <v>121100000</v>
      </c>
    </row>
    <row r="27" spans="1:3">
      <c r="A27" s="4" t="s">
        <v>422</v>
      </c>
      <c r="B27" s="5" t="n">
        <v>123000000</v>
      </c>
      <c r="C27" s="5" t="n">
        <v>102300000</v>
      </c>
    </row>
    <row r="28" spans="1:3">
      <c r="A28" s="4" t="s">
        <v>426</v>
      </c>
    </row>
    <row r="29" spans="1:3">
      <c r="A29" s="3" t="s">
        <v>413</v>
      </c>
    </row>
    <row r="30" spans="1:3">
      <c r="A30" s="4" t="s">
        <v>421</v>
      </c>
      <c r="B30" s="5" t="n">
        <v>210000000</v>
      </c>
      <c r="C30" s="5" t="n">
        <v>0</v>
      </c>
    </row>
    <row r="31" spans="1:3">
      <c r="A31" s="4" t="s">
        <v>422</v>
      </c>
      <c r="B31" s="9" t="n">
        <v>210000000</v>
      </c>
      <c r="C31" s="9"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427</v>
      </c>
      <c r="B1" s="2" t="s">
        <v>1</v>
      </c>
    </row>
    <row r="2" spans="1:2">
      <c r="B2" s="2" t="s">
        <v>428</v>
      </c>
    </row>
    <row r="3" spans="1:2">
      <c r="A3" s="3" t="s">
        <v>429</v>
      </c>
    </row>
    <row r="4" spans="1:2">
      <c r="A4" s="4" t="s">
        <v>430</v>
      </c>
      <c r="B4" s="4" t="s">
        <v>431</v>
      </c>
    </row>
    <row r="5" spans="1:2">
      <c r="A5" s="4" t="s">
        <v>432</v>
      </c>
      <c r="B5" s="4" t="s">
        <v>361</v>
      </c>
    </row>
    <row r="6" spans="1:2">
      <c r="A6" s="4" t="s">
        <v>328</v>
      </c>
      <c r="B6" s="6" t="n">
        <v>43.4</v>
      </c>
    </row>
    <row r="7" spans="1:2">
      <c r="A7" s="4" t="s">
        <v>329</v>
      </c>
      <c r="B7" s="6" t="n">
        <v>48.6</v>
      </c>
    </row>
    <row r="8" spans="1:2">
      <c r="A8" s="4" t="s">
        <v>433</v>
      </c>
      <c r="B8" s="4" t="s">
        <v>431</v>
      </c>
    </row>
    <row r="9" spans="1:2">
      <c r="A9" s="4" t="s">
        <v>434</v>
      </c>
      <c r="B9" s="4" t="s">
        <v>435</v>
      </c>
    </row>
    <row r="10" spans="1:2">
      <c r="A10" s="4" t="s">
        <v>436</v>
      </c>
    </row>
    <row r="11" spans="1:2">
      <c r="A11" s="3" t="s">
        <v>429</v>
      </c>
    </row>
    <row r="12" spans="1:2">
      <c r="A12" s="4" t="s">
        <v>437</v>
      </c>
      <c r="B12" s="4" t="s">
        <v>361</v>
      </c>
    </row>
    <row r="13" spans="1:2">
      <c r="A13" s="4" t="s">
        <v>438</v>
      </c>
    </row>
    <row r="14" spans="1:2">
      <c r="A14" s="3" t="s">
        <v>429</v>
      </c>
    </row>
    <row r="15" spans="1:2">
      <c r="A15" s="4" t="s">
        <v>437</v>
      </c>
      <c r="B15"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05.9</v>
      </c>
      <c r="C4" s="6" t="n">
        <v>226.4</v>
      </c>
      <c r="D4" s="6" t="n">
        <v>413.4</v>
      </c>
      <c r="E4" s="6" t="n">
        <v>471.4</v>
      </c>
    </row>
    <row r="5" spans="1:5">
      <c r="A5" s="4" t="s">
        <v>109</v>
      </c>
      <c r="B5" s="7" t="n">
        <v>207.1</v>
      </c>
      <c r="C5" s="7" t="n">
        <v>233.9</v>
      </c>
      <c r="D5" s="7" t="n">
        <v>414.3</v>
      </c>
      <c r="E5" s="7" t="n">
        <v>483.6</v>
      </c>
    </row>
    <row r="6" spans="1:5">
      <c r="A6" s="3" t="s">
        <v>110</v>
      </c>
    </row>
    <row r="7" spans="1:5">
      <c r="A7" s="4" t="s">
        <v>111</v>
      </c>
      <c r="B7" s="7" t="n">
        <v>160.5</v>
      </c>
      <c r="C7" s="7" t="n">
        <v>218.6</v>
      </c>
      <c r="D7" s="7" t="n">
        <v>299.7</v>
      </c>
      <c r="E7" s="7" t="n">
        <v>442.7</v>
      </c>
    </row>
    <row r="8" spans="1:5">
      <c r="A8" s="4" t="s">
        <v>112</v>
      </c>
      <c r="B8" s="7" t="n">
        <v>46.6</v>
      </c>
      <c r="C8" s="7" t="n">
        <v>15.3</v>
      </c>
      <c r="D8" s="7" t="n">
        <v>114.6</v>
      </c>
      <c r="E8" s="7" t="n">
        <v>40.9</v>
      </c>
    </row>
    <row r="9" spans="1:5">
      <c r="A9" s="3" t="s">
        <v>113</v>
      </c>
    </row>
    <row r="10" spans="1:5">
      <c r="A10" s="4" t="s">
        <v>114</v>
      </c>
      <c r="B10" s="7" t="n">
        <v>-10.9</v>
      </c>
      <c r="C10" s="7" t="n">
        <v>-9.199999999999999</v>
      </c>
      <c r="D10" s="7" t="n">
        <v>3.8</v>
      </c>
      <c r="E10" s="7" t="n">
        <v>48.7</v>
      </c>
    </row>
    <row r="11" spans="1:5">
      <c r="A11" s="4" t="s">
        <v>115</v>
      </c>
      <c r="B11" s="7" t="n">
        <v>35.7</v>
      </c>
      <c r="C11" s="7" t="n">
        <v>6.1</v>
      </c>
      <c r="D11" s="7" t="n">
        <v>118.4</v>
      </c>
      <c r="E11" s="7" t="n">
        <v>89.59999999999999</v>
      </c>
    </row>
    <row r="12" spans="1:5">
      <c r="A12" s="4" t="s">
        <v>116</v>
      </c>
      <c r="B12" s="7" t="n">
        <v>14.1</v>
      </c>
      <c r="C12" s="7" t="n">
        <v>3.6</v>
      </c>
      <c r="D12" s="7" t="n">
        <v>35.7</v>
      </c>
      <c r="E12" s="7" t="n">
        <v>32.3</v>
      </c>
    </row>
    <row r="13" spans="1:5">
      <c r="A13" s="4" t="s">
        <v>117</v>
      </c>
      <c r="B13" s="7" t="n">
        <v>21.6</v>
      </c>
      <c r="C13" s="7" t="n">
        <v>2.5</v>
      </c>
      <c r="D13" s="7" t="n">
        <v>82.7</v>
      </c>
      <c r="E13" s="7" t="n">
        <v>57.3</v>
      </c>
    </row>
    <row r="14" spans="1:5">
      <c r="A14" s="4" t="s">
        <v>118</v>
      </c>
      <c r="B14" s="5" t="n">
        <v>0</v>
      </c>
      <c r="C14" s="5" t="n">
        <v>0</v>
      </c>
      <c r="D14" s="5" t="n">
        <v>0</v>
      </c>
      <c r="E14" s="5" t="n">
        <v>0</v>
      </c>
    </row>
    <row r="15" spans="1:5">
      <c r="A15" s="4" t="s">
        <v>119</v>
      </c>
      <c r="B15" s="7" t="n">
        <v>21.6</v>
      </c>
      <c r="C15" s="7" t="n">
        <v>2.5</v>
      </c>
      <c r="D15" s="7" t="n">
        <v>82.7</v>
      </c>
      <c r="E15" s="7" t="n">
        <v>57.3</v>
      </c>
    </row>
    <row r="16" spans="1:5">
      <c r="A16" s="4" t="s">
        <v>120</v>
      </c>
      <c r="B16" s="9" t="n">
        <v>28</v>
      </c>
      <c r="C16" s="6" t="n">
        <v>2.1</v>
      </c>
      <c r="D16" s="6" t="n">
        <v>80.7</v>
      </c>
      <c r="E16" s="6" t="n">
        <v>59.4</v>
      </c>
    </row>
    <row r="17" spans="1:5">
      <c r="A17" s="4" t="s">
        <v>121</v>
      </c>
      <c r="B17" s="10" t="n">
        <v>0.31</v>
      </c>
      <c r="C17" s="10" t="n">
        <v>0.02</v>
      </c>
      <c r="D17" s="10" t="n">
        <v>0.85</v>
      </c>
      <c r="E17" s="10" t="n">
        <v>0.54</v>
      </c>
    </row>
    <row r="18" spans="1:5">
      <c r="A18" s="4" t="s">
        <v>122</v>
      </c>
      <c r="B18" s="11" t="n">
        <v>0.31</v>
      </c>
      <c r="C18" s="11" t="n">
        <v>0.02</v>
      </c>
      <c r="D18" s="11" t="n">
        <v>0.85</v>
      </c>
      <c r="E18" s="11" t="n">
        <v>0.54</v>
      </c>
    </row>
    <row r="19" spans="1:5">
      <c r="A19" s="4" t="s">
        <v>123</v>
      </c>
      <c r="B19" s="11" t="n">
        <v>0.31</v>
      </c>
      <c r="C19" s="11" t="n">
        <v>0.02</v>
      </c>
      <c r="D19" s="11" t="n">
        <v>0.85</v>
      </c>
      <c r="E19" s="11" t="n">
        <v>0.54</v>
      </c>
    </row>
    <row r="20" spans="1:5">
      <c r="A20" s="4" t="s">
        <v>124</v>
      </c>
      <c r="B20" s="10" t="n">
        <v>0.31</v>
      </c>
      <c r="C20" s="10" t="n">
        <v>0.02</v>
      </c>
      <c r="D20" s="10" t="n">
        <v>0.85</v>
      </c>
      <c r="E20" s="10" t="n">
        <v>0.54</v>
      </c>
    </row>
    <row r="21" spans="1:5">
      <c r="A21" s="4" t="s">
        <v>125</v>
      </c>
      <c r="B21" s="5" t="n">
        <v>91457301</v>
      </c>
      <c r="C21" s="5" t="n">
        <v>108445541</v>
      </c>
      <c r="D21" s="5" t="n">
        <v>94550527</v>
      </c>
      <c r="E21" s="5" t="n">
        <v>108918328</v>
      </c>
    </row>
    <row r="22" spans="1:5">
      <c r="A22" s="4" t="s">
        <v>126</v>
      </c>
      <c r="B22" s="5" t="n">
        <v>91495633</v>
      </c>
      <c r="C22" s="5" t="n">
        <v>108621121</v>
      </c>
      <c r="D22" s="5" t="n">
        <v>94669475</v>
      </c>
      <c r="E22" s="5" t="n">
        <v>109104247</v>
      </c>
    </row>
    <row r="23" spans="1:5">
      <c r="A23" s="4" t="s">
        <v>75</v>
      </c>
    </row>
    <row r="24" spans="1:5">
      <c r="A24" s="3" t="s">
        <v>107</v>
      </c>
    </row>
    <row r="25" spans="1:5">
      <c r="A25" s="4" t="s">
        <v>127</v>
      </c>
      <c r="B25" s="6" t="n">
        <v>1.5</v>
      </c>
      <c r="C25" s="6" t="n">
        <v>3.3</v>
      </c>
      <c r="D25" s="6" t="n">
        <v>2.9</v>
      </c>
      <c r="E25" s="6" t="n">
        <v>5.8</v>
      </c>
    </row>
    <row r="26" spans="1:5">
      <c r="A26" s="3" t="s">
        <v>110</v>
      </c>
    </row>
    <row r="27" spans="1:5">
      <c r="A27" s="4" t="s">
        <v>128</v>
      </c>
      <c r="B27" s="7" t="n">
        <v>123.7</v>
      </c>
      <c r="C27" s="7" t="n">
        <v>183.4</v>
      </c>
      <c r="D27" s="7" t="n">
        <v>224.8</v>
      </c>
      <c r="E27" s="7" t="n">
        <v>372.6</v>
      </c>
    </row>
    <row r="28" spans="1:5">
      <c r="A28" s="4" t="s">
        <v>129</v>
      </c>
      <c r="B28" s="7" t="n">
        <v>31.1</v>
      </c>
      <c r="C28" s="7" t="n">
        <v>29.8</v>
      </c>
      <c r="D28" s="7" t="n">
        <v>63.6</v>
      </c>
      <c r="E28" s="7" t="n">
        <v>59.3</v>
      </c>
    </row>
    <row r="29" spans="1:5">
      <c r="A29" s="4" t="s">
        <v>130</v>
      </c>
      <c r="B29" s="7" t="n">
        <v>1.7</v>
      </c>
      <c r="C29" s="7" t="n">
        <v>1.7</v>
      </c>
      <c r="D29" s="7" t="n">
        <v>3.3</v>
      </c>
      <c r="E29" s="7" t="n">
        <v>3.3</v>
      </c>
    </row>
    <row r="30" spans="1:5">
      <c r="A30" s="4" t="s">
        <v>131</v>
      </c>
      <c r="B30" s="5" t="n">
        <v>4</v>
      </c>
      <c r="C30" s="7" t="n">
        <v>3.5</v>
      </c>
      <c r="D30" s="7" t="n">
        <v>7.8</v>
      </c>
      <c r="E30" s="7" t="n">
        <v>6.9</v>
      </c>
    </row>
    <row r="31" spans="1:5">
      <c r="A31" s="3" t="s">
        <v>113</v>
      </c>
    </row>
    <row r="32" spans="1:5">
      <c r="A32" s="4" t="s">
        <v>132</v>
      </c>
      <c r="B32" s="7" t="n">
        <v>2.1</v>
      </c>
      <c r="C32" s="7" t="n">
        <v>-0.4</v>
      </c>
      <c r="D32" s="7" t="n">
        <v>9.1</v>
      </c>
      <c r="E32" s="7" t="n">
        <v>65.7</v>
      </c>
    </row>
    <row r="33" spans="1:5">
      <c r="A33" s="4" t="s">
        <v>133</v>
      </c>
      <c r="B33" s="7" t="n">
        <v>0.3</v>
      </c>
      <c r="C33" s="7" t="n">
        <v>0.6</v>
      </c>
      <c r="D33" s="7" t="n">
        <v>1.4</v>
      </c>
      <c r="E33" s="7" t="n">
        <v>1.1</v>
      </c>
    </row>
    <row r="34" spans="1:5">
      <c r="A34" s="4" t="s">
        <v>134</v>
      </c>
      <c r="B34" s="7" t="n">
        <v>-8.800000000000001</v>
      </c>
      <c r="C34" s="7" t="n">
        <v>-6.1</v>
      </c>
      <c r="D34" s="7" t="n">
        <v>-15.8</v>
      </c>
      <c r="E34" s="7" t="n">
        <v>-12.4</v>
      </c>
    </row>
    <row r="35" spans="1:5">
      <c r="A35" s="4" t="s">
        <v>118</v>
      </c>
      <c r="D35" s="5" t="n">
        <v>0</v>
      </c>
      <c r="E35" s="5" t="n">
        <v>0</v>
      </c>
    </row>
    <row r="36" spans="1:5">
      <c r="A36" s="4" t="s">
        <v>96</v>
      </c>
    </row>
    <row r="37" spans="1:5">
      <c r="A37" s="3" t="s">
        <v>107</v>
      </c>
    </row>
    <row r="38" spans="1:5">
      <c r="A38" s="4" t="s">
        <v>109</v>
      </c>
      <c r="B38" s="7" t="n">
        <v>1.9</v>
      </c>
      <c r="C38" s="7" t="n">
        <v>1.2</v>
      </c>
      <c r="D38" s="5" t="n">
        <v>3</v>
      </c>
      <c r="E38" s="7" t="n">
        <v>1.4</v>
      </c>
    </row>
    <row r="39" spans="1:5">
      <c r="A39" s="3" t="s">
        <v>110</v>
      </c>
    </row>
    <row r="40" spans="1:5">
      <c r="A40" s="4" t="s">
        <v>111</v>
      </c>
      <c r="B40" s="5" t="n">
        <v>0</v>
      </c>
      <c r="C40" s="7" t="n">
        <v>0.2</v>
      </c>
      <c r="D40" s="7" t="n">
        <v>0.2</v>
      </c>
      <c r="E40" s="7" t="n">
        <v>0.6</v>
      </c>
    </row>
    <row r="41" spans="1:5">
      <c r="A41" s="3" t="s">
        <v>113</v>
      </c>
    </row>
    <row r="42" spans="1:5">
      <c r="A42" s="4" t="s">
        <v>135</v>
      </c>
      <c r="B42" s="7" t="n">
        <v>-4.5</v>
      </c>
      <c r="C42" s="7" t="n">
        <v>-3.3</v>
      </c>
      <c r="D42" s="7" t="n">
        <v>9.1</v>
      </c>
      <c r="E42" s="7" t="n">
        <v>-5.7</v>
      </c>
    </row>
    <row r="43" spans="1:5">
      <c r="A43" s="4" t="s">
        <v>136</v>
      </c>
      <c r="B43" s="7" t="n">
        <v>-6.4</v>
      </c>
      <c r="C43" s="7" t="n">
        <v>0.4</v>
      </c>
      <c r="D43" s="5" t="n">
        <v>2</v>
      </c>
      <c r="E43" s="7" t="n">
        <v>-2.1</v>
      </c>
    </row>
    <row r="44" spans="1:5">
      <c r="A44" s="4" t="s">
        <v>137</v>
      </c>
    </row>
    <row r="45" spans="1:5">
      <c r="A45" s="3" t="s">
        <v>107</v>
      </c>
    </row>
    <row r="46" spans="1:5">
      <c r="A46" s="4" t="s">
        <v>108</v>
      </c>
      <c r="B46" s="7" t="n">
        <v>205.9</v>
      </c>
      <c r="C46" s="7" t="n">
        <v>226.4</v>
      </c>
      <c r="D46" s="7" t="n">
        <v>413.4</v>
      </c>
      <c r="E46" s="7" t="n">
        <v>471.4</v>
      </c>
    </row>
    <row r="47" spans="1:5">
      <c r="A47" s="4" t="s">
        <v>138</v>
      </c>
    </row>
    <row r="48" spans="1:5">
      <c r="A48" s="3" t="s">
        <v>107</v>
      </c>
    </row>
    <row r="49" spans="1:5">
      <c r="A49" s="4" t="s">
        <v>108</v>
      </c>
      <c r="B49" s="6" t="n">
        <v>-2.2</v>
      </c>
      <c r="C49" s="9" t="n">
        <v>3</v>
      </c>
      <c r="D49" s="9" t="n">
        <v>-5</v>
      </c>
      <c r="E49" s="9"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0</v>
      </c>
      <c r="B1" s="2" t="s">
        <v>105</v>
      </c>
      <c r="C1" s="2" t="s">
        <v>1</v>
      </c>
    </row>
    <row r="2" spans="1:3">
      <c r="B2" s="2" t="s">
        <v>2</v>
      </c>
      <c r="C2" s="2" t="s">
        <v>2</v>
      </c>
    </row>
    <row r="3" spans="1:3">
      <c r="A3" s="3" t="s">
        <v>257</v>
      </c>
    </row>
    <row r="4" spans="1:3">
      <c r="A4" s="4" t="s">
        <v>441</v>
      </c>
      <c r="B4" s="6" t="n">
        <v>3.5</v>
      </c>
      <c r="C4" s="6" t="n">
        <v>6.9</v>
      </c>
    </row>
    <row r="5" spans="1:3">
      <c r="A5" s="3" t="s">
        <v>442</v>
      </c>
    </row>
    <row r="6" spans="1:3">
      <c r="A6" s="4" t="s">
        <v>443</v>
      </c>
      <c r="B6" s="7" t="n">
        <v>3.7</v>
      </c>
      <c r="C6" s="7" t="n">
        <v>7.3</v>
      </c>
    </row>
    <row r="7" spans="1:3">
      <c r="A7" s="4" t="s">
        <v>444</v>
      </c>
      <c r="B7" s="6" t="n">
        <v>0.3</v>
      </c>
      <c r="C7" s="6" t="n">
        <v>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45</v>
      </c>
      <c r="B1" s="2" t="s">
        <v>428</v>
      </c>
    </row>
    <row r="2" spans="1:2">
      <c r="A2" s="3" t="s">
        <v>257</v>
      </c>
    </row>
    <row r="3" spans="1:2">
      <c r="A3" s="4" t="s">
        <v>446</v>
      </c>
      <c r="B3" s="6" t="n">
        <v>7.3</v>
      </c>
    </row>
    <row r="4" spans="1:2">
      <c r="A4" s="4" t="s">
        <v>447</v>
      </c>
      <c r="B4" s="7" t="n">
        <v>13.9</v>
      </c>
    </row>
    <row r="5" spans="1:2">
      <c r="A5" s="4" t="s">
        <v>448</v>
      </c>
      <c r="B5" s="7" t="n">
        <v>12.7</v>
      </c>
    </row>
    <row r="6" spans="1:2">
      <c r="A6" s="4" t="s">
        <v>449</v>
      </c>
      <c r="B6" s="7" t="n">
        <v>8.6</v>
      </c>
    </row>
    <row r="7" spans="1:2">
      <c r="A7" s="4" t="s">
        <v>450</v>
      </c>
      <c r="B7" s="7" t="n">
        <v>3.8</v>
      </c>
    </row>
    <row r="8" spans="1:2">
      <c r="A8" s="4" t="s">
        <v>451</v>
      </c>
      <c r="B8" s="7" t="n">
        <v>7.4</v>
      </c>
    </row>
    <row r="9" spans="1:2">
      <c r="A9" s="4" t="s">
        <v>452</v>
      </c>
      <c r="B9" s="7" t="n">
        <v>53.7</v>
      </c>
    </row>
    <row r="10" spans="1:2">
      <c r="A10" s="4" t="s">
        <v>453</v>
      </c>
      <c r="B10" s="7" t="n">
        <v>-5.1</v>
      </c>
    </row>
    <row r="11" spans="1:2">
      <c r="A11" s="4" t="s">
        <v>147</v>
      </c>
      <c r="B11" s="6" t="n">
        <v>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4</v>
      </c>
      <c r="B1" s="2" t="s">
        <v>428</v>
      </c>
    </row>
    <row r="2" spans="1:2">
      <c r="A2" s="4" t="s">
        <v>438</v>
      </c>
    </row>
    <row r="3" spans="1:2">
      <c r="A3" s="3" t="s">
        <v>455</v>
      </c>
    </row>
    <row r="4" spans="1:2">
      <c r="A4" s="4" t="s">
        <v>456</v>
      </c>
      <c r="B4" s="9" t="n">
        <v>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7</v>
      </c>
      <c r="B1" s="2" t="s">
        <v>105</v>
      </c>
      <c r="D1" s="2" t="s">
        <v>1</v>
      </c>
    </row>
    <row r="2" spans="1:5">
      <c r="B2" s="2" t="s">
        <v>2</v>
      </c>
      <c r="C2" s="2" t="s">
        <v>106</v>
      </c>
      <c r="D2" s="2" t="s">
        <v>2</v>
      </c>
      <c r="E2" s="2" t="s">
        <v>106</v>
      </c>
    </row>
    <row r="3" spans="1:5">
      <c r="A3" s="3" t="s">
        <v>458</v>
      </c>
    </row>
    <row r="4" spans="1:5">
      <c r="A4" s="4" t="s">
        <v>120</v>
      </c>
      <c r="B4" s="9" t="n">
        <v>28</v>
      </c>
      <c r="C4" s="6" t="n">
        <v>2.1</v>
      </c>
      <c r="D4" s="6" t="n">
        <v>80.7</v>
      </c>
      <c r="E4" s="6" t="n">
        <v>59.4</v>
      </c>
    </row>
    <row r="5" spans="1:5">
      <c r="A5" s="4" t="s">
        <v>459</v>
      </c>
      <c r="B5" s="5" t="n">
        <v>0</v>
      </c>
      <c r="C5" s="5" t="n">
        <v>0</v>
      </c>
      <c r="D5" s="7" t="n">
        <v>-0.1</v>
      </c>
      <c r="E5" s="7" t="n">
        <v>-0.2</v>
      </c>
    </row>
    <row r="6" spans="1:5">
      <c r="A6" s="4" t="s">
        <v>460</v>
      </c>
      <c r="B6" s="9" t="n">
        <v>28</v>
      </c>
      <c r="C6" s="6" t="n">
        <v>2.1</v>
      </c>
      <c r="D6" s="6" t="n">
        <v>80.59999999999999</v>
      </c>
      <c r="E6" s="6" t="n">
        <v>59.2</v>
      </c>
    </row>
    <row r="7" spans="1:5">
      <c r="A7" s="3" t="s">
        <v>461</v>
      </c>
    </row>
    <row r="8" spans="1:5">
      <c r="A8" s="4" t="s">
        <v>125</v>
      </c>
      <c r="B8" s="5" t="n">
        <v>91457301</v>
      </c>
      <c r="C8" s="5" t="n">
        <v>108445541</v>
      </c>
      <c r="D8" s="5" t="n">
        <v>94550527</v>
      </c>
      <c r="E8" s="5" t="n">
        <v>108918328</v>
      </c>
    </row>
    <row r="9" spans="1:5">
      <c r="A9" s="3" t="s">
        <v>462</v>
      </c>
    </row>
    <row r="10" spans="1:5">
      <c r="A10" s="4" t="s">
        <v>463</v>
      </c>
      <c r="B10" s="5" t="n">
        <v>38332</v>
      </c>
      <c r="C10" s="5" t="n">
        <v>175580</v>
      </c>
      <c r="D10" s="5" t="n">
        <v>118948</v>
      </c>
      <c r="E10" s="5" t="n">
        <v>185919</v>
      </c>
    </row>
    <row r="11" spans="1:5">
      <c r="A11" s="4" t="s">
        <v>464</v>
      </c>
      <c r="B11" s="5" t="n">
        <v>91495633</v>
      </c>
      <c r="C11" s="5" t="n">
        <v>108621121</v>
      </c>
      <c r="D11" s="5" t="n">
        <v>94669475</v>
      </c>
      <c r="E11" s="5" t="n">
        <v>109104247</v>
      </c>
    </row>
    <row r="12" spans="1:5">
      <c r="A12" s="3" t="s">
        <v>465</v>
      </c>
    </row>
    <row r="13" spans="1:5">
      <c r="A13" s="4" t="s">
        <v>466</v>
      </c>
      <c r="B13" s="10" t="n">
        <v>0.31</v>
      </c>
      <c r="C13" s="10" t="n">
        <v>0.02</v>
      </c>
      <c r="D13" s="10" t="n">
        <v>0.85</v>
      </c>
      <c r="E13" s="10" t="n">
        <v>0.54</v>
      </c>
    </row>
    <row r="14" spans="1:5">
      <c r="A14" s="4" t="s">
        <v>467</v>
      </c>
      <c r="B14" s="10" t="n">
        <v>0.31</v>
      </c>
      <c r="C14" s="10" t="n">
        <v>0.02</v>
      </c>
      <c r="D14" s="10" t="n">
        <v>0.85</v>
      </c>
      <c r="E14" s="10" t="n">
        <v>0.54</v>
      </c>
    </row>
    <row r="15" spans="1:5">
      <c r="A15" s="4" t="s">
        <v>468</v>
      </c>
      <c r="B15" s="5" t="n">
        <v>8970000</v>
      </c>
      <c r="D15" s="5" t="n">
        <v>897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9</v>
      </c>
      <c r="B1" s="2" t="s">
        <v>105</v>
      </c>
      <c r="D1" s="2" t="s">
        <v>1</v>
      </c>
    </row>
    <row r="2" spans="1:5">
      <c r="B2" s="2" t="s">
        <v>2</v>
      </c>
      <c r="C2" s="2" t="s">
        <v>106</v>
      </c>
      <c r="D2" s="2" t="s">
        <v>2</v>
      </c>
      <c r="E2" s="2" t="s">
        <v>106</v>
      </c>
    </row>
    <row r="3" spans="1:5">
      <c r="A3" s="3" t="s">
        <v>265</v>
      </c>
    </row>
    <row r="4" spans="1:5">
      <c r="A4" s="4" t="s">
        <v>470</v>
      </c>
      <c r="B4" s="6" t="n">
        <v>1.3</v>
      </c>
      <c r="C4" s="6" t="n">
        <v>2.7</v>
      </c>
      <c r="D4" s="6" t="n">
        <v>2.3</v>
      </c>
      <c r="E4" s="9"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5</v>
      </c>
      <c r="D1" s="2" t="s">
        <v>1</v>
      </c>
    </row>
    <row r="2" spans="1:5">
      <c r="B2" s="2" t="s">
        <v>2</v>
      </c>
      <c r="C2" s="2" t="s">
        <v>106</v>
      </c>
      <c r="D2" s="2" t="s">
        <v>2</v>
      </c>
      <c r="E2" s="2" t="s">
        <v>106</v>
      </c>
    </row>
    <row r="3" spans="1:5">
      <c r="A3" s="3" t="s">
        <v>472</v>
      </c>
    </row>
    <row r="4" spans="1:5">
      <c r="A4" s="4" t="s">
        <v>473</v>
      </c>
      <c r="B4" s="6" t="n">
        <v>205.9</v>
      </c>
      <c r="C4" s="6" t="n">
        <v>226.4</v>
      </c>
      <c r="D4" s="6" t="n">
        <v>413.4</v>
      </c>
      <c r="E4" s="6" t="n">
        <v>471.4</v>
      </c>
    </row>
    <row r="5" spans="1:5">
      <c r="A5" s="4" t="s">
        <v>474</v>
      </c>
    </row>
    <row r="6" spans="1:5">
      <c r="A6" s="3" t="s">
        <v>472</v>
      </c>
    </row>
    <row r="7" spans="1:5">
      <c r="A7" s="4" t="s">
        <v>473</v>
      </c>
      <c r="B7" s="5" t="n">
        <v>40</v>
      </c>
      <c r="C7" s="7" t="n">
        <v>45.5</v>
      </c>
      <c r="D7" s="7" t="n">
        <v>80.40000000000001</v>
      </c>
      <c r="E7" s="7" t="n">
        <v>93.09999999999999</v>
      </c>
    </row>
    <row r="8" spans="1:5">
      <c r="A8" s="4" t="s">
        <v>475</v>
      </c>
    </row>
    <row r="9" spans="1:5">
      <c r="A9" s="3" t="s">
        <v>472</v>
      </c>
    </row>
    <row r="10" spans="1:5">
      <c r="A10" s="4" t="s">
        <v>473</v>
      </c>
      <c r="B10" s="5" t="n">
        <v>116</v>
      </c>
      <c r="C10" s="7" t="n">
        <v>126.2</v>
      </c>
      <c r="D10" s="7" t="n">
        <v>232.9</v>
      </c>
      <c r="E10" s="7" t="n">
        <v>254.8</v>
      </c>
    </row>
    <row r="11" spans="1:5">
      <c r="A11" s="4" t="s">
        <v>476</v>
      </c>
    </row>
    <row r="12" spans="1:5">
      <c r="A12" s="3" t="s">
        <v>472</v>
      </c>
    </row>
    <row r="13" spans="1:5">
      <c r="A13" s="4" t="s">
        <v>473</v>
      </c>
      <c r="B13" s="7" t="n">
        <v>6.5</v>
      </c>
      <c r="C13" s="7" t="n">
        <v>6.8</v>
      </c>
      <c r="D13" s="7" t="n">
        <v>12.9</v>
      </c>
      <c r="E13" s="7" t="n">
        <v>13.6</v>
      </c>
    </row>
    <row r="14" spans="1:5">
      <c r="A14" s="4" t="s">
        <v>477</v>
      </c>
    </row>
    <row r="15" spans="1:5">
      <c r="A15" s="3" t="s">
        <v>472</v>
      </c>
    </row>
    <row r="16" spans="1:5">
      <c r="A16" s="4" t="s">
        <v>473</v>
      </c>
      <c r="B16" s="6" t="n">
        <v>43.4</v>
      </c>
      <c r="C16" s="6" t="n">
        <v>47.9</v>
      </c>
      <c r="D16" s="6" t="n">
        <v>87.2</v>
      </c>
      <c r="E16" s="6" t="n">
        <v>10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5</v>
      </c>
      <c r="D1" s="2" t="s">
        <v>1</v>
      </c>
    </row>
    <row r="2" spans="1:5">
      <c r="B2" s="2" t="s">
        <v>2</v>
      </c>
      <c r="C2" s="2" t="s">
        <v>106</v>
      </c>
      <c r="D2" s="2" t="s">
        <v>2</v>
      </c>
      <c r="E2" s="2" t="s">
        <v>106</v>
      </c>
    </row>
    <row r="3" spans="1:5">
      <c r="A3" s="3" t="s">
        <v>479</v>
      </c>
    </row>
    <row r="4" spans="1:5">
      <c r="A4" s="4" t="s">
        <v>480</v>
      </c>
      <c r="B4" s="6" t="n">
        <v>8.4</v>
      </c>
      <c r="C4" s="9" t="n">
        <v>172</v>
      </c>
      <c r="D4" s="6" t="n">
        <v>134.2</v>
      </c>
      <c r="E4" s="6" t="n">
        <v>127.3</v>
      </c>
    </row>
    <row r="5" spans="1:5">
      <c r="A5" s="4" t="s">
        <v>481</v>
      </c>
      <c r="B5" s="7" t="n">
        <v>21.8</v>
      </c>
      <c r="C5" s="7" t="n">
        <v>149.1</v>
      </c>
      <c r="D5" s="7" t="n">
        <v>21.8</v>
      </c>
      <c r="E5" s="7" t="n">
        <v>149.1</v>
      </c>
    </row>
    <row r="6" spans="1:5">
      <c r="A6" s="4" t="s">
        <v>142</v>
      </c>
    </row>
    <row r="7" spans="1:5">
      <c r="A7" s="3" t="s">
        <v>479</v>
      </c>
    </row>
    <row r="8" spans="1:5">
      <c r="A8" s="4" t="s">
        <v>480</v>
      </c>
      <c r="B8" s="7" t="n">
        <v>2.3</v>
      </c>
      <c r="C8" s="7" t="n">
        <v>4.3</v>
      </c>
      <c r="D8" s="7" t="n">
        <v>1.8</v>
      </c>
      <c r="E8" s="7" t="n">
        <v>3.5</v>
      </c>
    </row>
    <row r="9" spans="1:5">
      <c r="A9" s="4" t="s">
        <v>142</v>
      </c>
      <c r="B9" s="7" t="n">
        <v>0.6</v>
      </c>
      <c r="C9" s="7" t="n">
        <v>1.6</v>
      </c>
      <c r="D9" s="7" t="n">
        <v>0.1</v>
      </c>
      <c r="E9" s="7" t="n">
        <v>0.8</v>
      </c>
    </row>
    <row r="10" spans="1:5">
      <c r="A10" s="4" t="s">
        <v>482</v>
      </c>
      <c r="B10" s="7" t="n">
        <v>-0.6</v>
      </c>
      <c r="C10" s="7" t="n">
        <v>-1.6</v>
      </c>
      <c r="D10" s="7" t="n">
        <v>-0.1</v>
      </c>
      <c r="E10" s="7" t="n">
        <v>-0.8</v>
      </c>
    </row>
    <row r="11" spans="1:5">
      <c r="A11" s="4" t="s">
        <v>481</v>
      </c>
      <c r="B11" s="7" t="n">
        <v>1.7</v>
      </c>
      <c r="C11" s="7" t="n">
        <v>2.7</v>
      </c>
      <c r="D11" s="7" t="n">
        <v>1.7</v>
      </c>
      <c r="E11" s="7" t="n">
        <v>2.7</v>
      </c>
    </row>
    <row r="12" spans="1:5">
      <c r="A12" s="4" t="s">
        <v>483</v>
      </c>
    </row>
    <row r="13" spans="1:5">
      <c r="A13" s="3" t="s">
        <v>479</v>
      </c>
    </row>
    <row r="14" spans="1:5">
      <c r="A14" s="4" t="s">
        <v>480</v>
      </c>
      <c r="B14" s="7" t="n">
        <v>-22.1</v>
      </c>
      <c r="C14" s="7" t="n">
        <v>-24.5</v>
      </c>
      <c r="D14" s="7" t="n">
        <v>-22.7</v>
      </c>
      <c r="E14" s="7" t="n">
        <v>-25.1</v>
      </c>
    </row>
    <row r="15" spans="1:5">
      <c r="A15" s="4" t="s">
        <v>484</v>
      </c>
      <c r="B15" s="7" t="n">
        <v>-0.8</v>
      </c>
      <c r="C15" s="7" t="n">
        <v>0.7</v>
      </c>
      <c r="D15" s="7" t="n">
        <v>1.5</v>
      </c>
      <c r="E15" s="7" t="n">
        <v>-1.4</v>
      </c>
    </row>
    <row r="16" spans="1:5">
      <c r="A16" s="4" t="s">
        <v>485</v>
      </c>
      <c r="B16" s="7" t="n">
        <v>-0.2</v>
      </c>
      <c r="C16" s="7" t="n">
        <v>-0.1</v>
      </c>
      <c r="D16" s="7" t="n">
        <v>-0.3</v>
      </c>
      <c r="E16" s="7" t="n">
        <v>-0.2</v>
      </c>
    </row>
    <row r="17" spans="1:5">
      <c r="A17" s="4" t="s">
        <v>482</v>
      </c>
      <c r="B17" s="7" t="n">
        <v>0.6</v>
      </c>
      <c r="C17" s="7" t="n">
        <v>0.6</v>
      </c>
      <c r="D17" s="7" t="n">
        <v>1.2</v>
      </c>
      <c r="E17" s="7" t="n">
        <v>1.2</v>
      </c>
    </row>
    <row r="18" spans="1:5">
      <c r="A18" s="4" t="s">
        <v>481</v>
      </c>
      <c r="B18" s="7" t="n">
        <v>-21.5</v>
      </c>
      <c r="C18" s="7" t="n">
        <v>-23.9</v>
      </c>
      <c r="D18" s="7" t="n">
        <v>-21.5</v>
      </c>
      <c r="E18" s="7" t="n">
        <v>-23.9</v>
      </c>
    </row>
    <row r="19" spans="1:5">
      <c r="A19" s="4" t="s">
        <v>486</v>
      </c>
    </row>
    <row r="20" spans="1:5">
      <c r="A20" s="3" t="s">
        <v>479</v>
      </c>
    </row>
    <row r="21" spans="1:5">
      <c r="A21" s="4" t="s">
        <v>480</v>
      </c>
      <c r="B21" s="7" t="n">
        <v>-19.8</v>
      </c>
      <c r="C21" s="7" t="n">
        <v>-20.2</v>
      </c>
      <c r="D21" s="7" t="n">
        <v>-20.9</v>
      </c>
      <c r="E21" s="7" t="n">
        <v>-21.6</v>
      </c>
    </row>
    <row r="22" spans="1:5">
      <c r="A22" s="4" t="s">
        <v>142</v>
      </c>
      <c r="B22" s="7" t="n">
        <v>0.6</v>
      </c>
      <c r="C22" s="7" t="n">
        <v>1.6</v>
      </c>
      <c r="D22" s="7" t="n">
        <v>0.1</v>
      </c>
      <c r="E22" s="7" t="n">
        <v>0.8</v>
      </c>
    </row>
    <row r="23" spans="1:5">
      <c r="A23" s="4" t="s">
        <v>484</v>
      </c>
      <c r="B23" s="7" t="n">
        <v>-0.8</v>
      </c>
      <c r="C23" s="7" t="n">
        <v>0.7</v>
      </c>
      <c r="D23" s="7" t="n">
        <v>1.5</v>
      </c>
      <c r="E23" s="7" t="n">
        <v>1.4</v>
      </c>
    </row>
    <row r="24" spans="1:5">
      <c r="A24" s="4" t="s">
        <v>485</v>
      </c>
      <c r="B24" s="7" t="n">
        <v>-0.2</v>
      </c>
      <c r="C24" s="7" t="n">
        <v>-0.1</v>
      </c>
      <c r="D24" s="7" t="n">
        <v>-0.3</v>
      </c>
      <c r="E24" s="7" t="n">
        <v>-0.2</v>
      </c>
    </row>
    <row r="25" spans="1:5">
      <c r="A25" s="4" t="s">
        <v>482</v>
      </c>
      <c r="B25" s="5" t="n">
        <v>0</v>
      </c>
      <c r="C25" s="5" t="n">
        <v>-1</v>
      </c>
      <c r="D25" s="7" t="n">
        <v>1.1</v>
      </c>
      <c r="E25" s="7" t="n">
        <v>0.4</v>
      </c>
    </row>
    <row r="26" spans="1:5">
      <c r="A26" s="4" t="s">
        <v>481</v>
      </c>
      <c r="B26" s="6" t="n">
        <v>-19.8</v>
      </c>
      <c r="C26" s="6" t="n">
        <v>-21.2</v>
      </c>
      <c r="D26" s="6" t="n">
        <v>-19.8</v>
      </c>
      <c r="E26" s="6" t="n">
        <v>-2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5</v>
      </c>
      <c r="D1" s="2" t="s">
        <v>1</v>
      </c>
    </row>
    <row r="2" spans="1:5">
      <c r="B2" s="2" t="s">
        <v>2</v>
      </c>
      <c r="C2" s="2" t="s">
        <v>106</v>
      </c>
      <c r="D2" s="2" t="s">
        <v>2</v>
      </c>
      <c r="E2" s="2" t="s">
        <v>106</v>
      </c>
    </row>
    <row r="3" spans="1:5">
      <c r="A3" s="4" t="s">
        <v>488</v>
      </c>
    </row>
    <row r="4" spans="1:5">
      <c r="A4" s="3" t="s">
        <v>489</v>
      </c>
    </row>
    <row r="5" spans="1:5">
      <c r="A5" s="4" t="s">
        <v>134</v>
      </c>
      <c r="B5" s="6" t="n">
        <v>0.8</v>
      </c>
      <c r="C5" s="6" t="n">
        <v>0.7</v>
      </c>
      <c r="D5" s="6" t="n">
        <v>1.5</v>
      </c>
      <c r="E5" s="6"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490</v>
      </c>
      <c r="B1" s="2" t="s">
        <v>105</v>
      </c>
      <c r="D1" s="2" t="s">
        <v>1</v>
      </c>
    </row>
    <row r="2" spans="1:11">
      <c r="B2" s="2" t="s">
        <v>2</v>
      </c>
      <c r="C2" s="2" t="s">
        <v>106</v>
      </c>
      <c r="D2" s="2" t="s">
        <v>2</v>
      </c>
      <c r="E2" s="2" t="s">
        <v>106</v>
      </c>
      <c r="F2" s="2" t="s">
        <v>491</v>
      </c>
      <c r="G2" s="2" t="s">
        <v>64</v>
      </c>
      <c r="H2" s="2" t="s">
        <v>492</v>
      </c>
      <c r="I2" s="2" t="s">
        <v>493</v>
      </c>
      <c r="J2" s="2" t="s">
        <v>494</v>
      </c>
      <c r="K2" s="2" t="s">
        <v>495</v>
      </c>
    </row>
    <row r="3" spans="1:11">
      <c r="A3" s="3" t="s">
        <v>496</v>
      </c>
    </row>
    <row r="4" spans="1:11">
      <c r="A4" s="4" t="s">
        <v>497</v>
      </c>
      <c r="B4" s="9" t="n">
        <v>21800000</v>
      </c>
      <c r="C4" s="9" t="n">
        <v>149100000</v>
      </c>
      <c r="D4" s="9" t="n">
        <v>21800000</v>
      </c>
      <c r="E4" s="9" t="n">
        <v>149100000</v>
      </c>
      <c r="F4" s="9" t="n">
        <v>8400000</v>
      </c>
      <c r="G4" s="9" t="n">
        <v>134200000</v>
      </c>
      <c r="H4" s="9" t="n">
        <v>172000000</v>
      </c>
      <c r="I4" s="9" t="n">
        <v>127300000</v>
      </c>
    </row>
    <row r="5" spans="1:11">
      <c r="A5" s="4" t="s">
        <v>498</v>
      </c>
    </row>
    <row r="6" spans="1:11">
      <c r="A6" s="3" t="s">
        <v>496</v>
      </c>
    </row>
    <row r="7" spans="1:11">
      <c r="A7" s="4" t="s">
        <v>499</v>
      </c>
      <c r="D7" s="5" t="n">
        <v>3000000</v>
      </c>
    </row>
    <row r="8" spans="1:11">
      <c r="A8" s="4" t="s">
        <v>500</v>
      </c>
    </row>
    <row r="9" spans="1:11">
      <c r="A9" s="3" t="s">
        <v>496</v>
      </c>
    </row>
    <row r="10" spans="1:11">
      <c r="A10" s="4" t="s">
        <v>497</v>
      </c>
      <c r="B10" s="5" t="n">
        <v>-21500000</v>
      </c>
      <c r="C10" s="5" t="n">
        <v>-23900000</v>
      </c>
      <c r="D10" s="5" t="n">
        <v>-21500000</v>
      </c>
      <c r="E10" s="5" t="n">
        <v>-23900000</v>
      </c>
      <c r="F10" s="5" t="n">
        <v>-22100000</v>
      </c>
      <c r="G10" s="5" t="n">
        <v>-22700000</v>
      </c>
      <c r="H10" s="5" t="n">
        <v>-24500000</v>
      </c>
      <c r="I10" s="5" t="n">
        <v>-25100000</v>
      </c>
    </row>
    <row r="11" spans="1:11">
      <c r="A11" s="4" t="s">
        <v>501</v>
      </c>
    </row>
    <row r="12" spans="1:11">
      <c r="A12" s="3" t="s">
        <v>496</v>
      </c>
    </row>
    <row r="13" spans="1:11">
      <c r="A13" s="4" t="s">
        <v>497</v>
      </c>
      <c r="B13" s="5" t="n">
        <v>-19800000</v>
      </c>
      <c r="C13" s="5" t="n">
        <v>-21200000</v>
      </c>
      <c r="D13" s="5" t="n">
        <v>-19800000</v>
      </c>
      <c r="E13" s="5" t="n">
        <v>-21200000</v>
      </c>
      <c r="F13" s="9" t="n">
        <v>-19800000</v>
      </c>
      <c r="G13" s="9" t="n">
        <v>-20900000</v>
      </c>
      <c r="H13" s="9" t="n">
        <v>-20200000</v>
      </c>
      <c r="I13" s="9" t="n">
        <v>-21600000</v>
      </c>
    </row>
    <row r="14" spans="1:11">
      <c r="A14" s="4" t="s">
        <v>502</v>
      </c>
    </row>
    <row r="15" spans="1:11">
      <c r="A15" s="3" t="s">
        <v>496</v>
      </c>
    </row>
    <row r="16" spans="1:11">
      <c r="A16" s="4" t="s">
        <v>134</v>
      </c>
      <c r="B16" s="9" t="n">
        <v>800000</v>
      </c>
      <c r="C16" s="9" t="n">
        <v>700000</v>
      </c>
      <c r="D16" s="9" t="n">
        <v>1500000</v>
      </c>
      <c r="E16" s="9" t="n">
        <v>1400000</v>
      </c>
    </row>
    <row r="17" spans="1:11">
      <c r="A17" s="4" t="s">
        <v>503</v>
      </c>
    </row>
    <row r="18" spans="1:11">
      <c r="A18" s="3" t="s">
        <v>496</v>
      </c>
    </row>
    <row r="19" spans="1:11">
      <c r="A19" s="4" t="s">
        <v>504</v>
      </c>
      <c r="K19" s="9" t="n">
        <v>300000000</v>
      </c>
    </row>
    <row r="20" spans="1:11">
      <c r="A20" s="4" t="s">
        <v>505</v>
      </c>
      <c r="J20" s="9" t="n">
        <v>-34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5</v>
      </c>
      <c r="D1" s="2" t="s">
        <v>1</v>
      </c>
    </row>
    <row r="2" spans="1:5">
      <c r="B2" s="2" t="s">
        <v>2</v>
      </c>
      <c r="C2" s="2" t="s">
        <v>106</v>
      </c>
      <c r="D2" s="2" t="s">
        <v>2</v>
      </c>
      <c r="E2" s="2" t="s">
        <v>106</v>
      </c>
    </row>
    <row r="3" spans="1:5">
      <c r="A3" s="4" t="s">
        <v>119</v>
      </c>
      <c r="B3" s="6" t="n">
        <v>21.6</v>
      </c>
      <c r="C3" s="6" t="n">
        <v>2.5</v>
      </c>
      <c r="D3" s="6" t="n">
        <v>82.7</v>
      </c>
      <c r="E3" s="6" t="n">
        <v>57.3</v>
      </c>
    </row>
    <row r="4" spans="1:5">
      <c r="A4" s="3" t="s">
        <v>140</v>
      </c>
    </row>
    <row r="5" spans="1:5">
      <c r="A5" s="4" t="s">
        <v>141</v>
      </c>
      <c r="B5" s="7" t="n">
        <v>0.6</v>
      </c>
      <c r="C5" s="7" t="n">
        <v>0.6</v>
      </c>
      <c r="D5" s="7" t="n">
        <v>1.2</v>
      </c>
      <c r="E5" s="7" t="n">
        <v>1.2</v>
      </c>
    </row>
    <row r="6" spans="1:5">
      <c r="A6" s="4" t="s">
        <v>142</v>
      </c>
      <c r="B6" s="7" t="n">
        <v>-0.6</v>
      </c>
      <c r="C6" s="7" t="n">
        <v>-1.6</v>
      </c>
      <c r="D6" s="7" t="n">
        <v>-0.1</v>
      </c>
      <c r="E6" s="7" t="n">
        <v>-0.8</v>
      </c>
    </row>
    <row r="7" spans="1:5">
      <c r="A7" s="4" t="s">
        <v>143</v>
      </c>
      <c r="B7" s="5" t="n">
        <v>0</v>
      </c>
      <c r="C7" s="5" t="n">
        <v>-1</v>
      </c>
      <c r="D7" s="7" t="n">
        <v>1.1</v>
      </c>
      <c r="E7" s="7" t="n">
        <v>0.4</v>
      </c>
    </row>
    <row r="8" spans="1:5">
      <c r="A8" s="4" t="s">
        <v>144</v>
      </c>
      <c r="B8" s="7" t="n">
        <v>-6.4</v>
      </c>
      <c r="C8" s="7" t="n">
        <v>0.4</v>
      </c>
      <c r="D8" s="5" t="n">
        <v>2</v>
      </c>
      <c r="E8" s="7" t="n">
        <v>-2.1</v>
      </c>
    </row>
    <row r="9" spans="1:5">
      <c r="A9" s="4" t="s">
        <v>145</v>
      </c>
      <c r="B9" s="9" t="n">
        <v>28</v>
      </c>
      <c r="C9" s="6" t="n">
        <v>1.1</v>
      </c>
      <c r="D9" s="6" t="n">
        <v>81.8</v>
      </c>
      <c r="E9" s="6" t="n">
        <v>5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51"/>
    <col customWidth="1" max="5" min="5" width="56"/>
    <col customWidth="1" max="6" min="6" width="80"/>
    <col customWidth="1" max="7" min="7" width="62"/>
    <col customWidth="1" max="8" min="8" width="62"/>
    <col customWidth="1" max="9" min="9" width="45"/>
  </cols>
  <sheetData>
    <row r="1" spans="1:9">
      <c r="A1" s="1" t="s">
        <v>146</v>
      </c>
      <c r="B1" s="2" t="s">
        <v>147</v>
      </c>
      <c r="C1" s="2" t="s">
        <v>96</v>
      </c>
      <c r="D1" s="2" t="s">
        <v>148</v>
      </c>
      <c r="E1" s="2" t="s">
        <v>149</v>
      </c>
      <c r="F1" s="2" t="s">
        <v>150</v>
      </c>
      <c r="G1" s="2" t="s">
        <v>151</v>
      </c>
      <c r="H1" s="2" t="s">
        <v>152</v>
      </c>
      <c r="I1" s="2" t="s">
        <v>153</v>
      </c>
    </row>
    <row r="2" spans="1:9">
      <c r="A2" s="4" t="s">
        <v>154</v>
      </c>
      <c r="D2" s="7" t="n">
        <v>109.7</v>
      </c>
    </row>
    <row r="3" spans="1:9">
      <c r="A3" s="4" t="s">
        <v>155</v>
      </c>
      <c r="B3" s="6" t="n">
        <v>127.3</v>
      </c>
      <c r="D3" s="6" t="n">
        <v>0.1</v>
      </c>
      <c r="E3" s="6" t="n">
        <v>96.90000000000001</v>
      </c>
      <c r="F3" s="6" t="n">
        <v>-21.6</v>
      </c>
      <c r="G3" s="6" t="n">
        <v>75.40000000000001</v>
      </c>
      <c r="H3" s="6" t="n">
        <v>1.3</v>
      </c>
      <c r="I3" s="6" t="n">
        <v>50.6</v>
      </c>
    </row>
    <row r="4" spans="1:9">
      <c r="A4" s="3" t="s">
        <v>156</v>
      </c>
    </row>
    <row r="5" spans="1:9">
      <c r="A5" s="4" t="s">
        <v>157</v>
      </c>
      <c r="D5" s="5" t="n">
        <v>1</v>
      </c>
    </row>
    <row r="6" spans="1:9">
      <c r="A6" s="4" t="s">
        <v>158</v>
      </c>
      <c r="D6" s="7" t="n">
        <v>-1.8</v>
      </c>
    </row>
    <row r="7" spans="1:9">
      <c r="A7" s="4" t="s">
        <v>159</v>
      </c>
      <c r="B7" s="7" t="n">
        <v>-27.4</v>
      </c>
      <c r="E7" s="7" t="n">
        <v>-27.4</v>
      </c>
      <c r="G7" s="7" t="n">
        <v>-27.4</v>
      </c>
    </row>
    <row r="8" spans="1:9">
      <c r="A8" s="4" t="s">
        <v>160</v>
      </c>
      <c r="B8" s="7" t="n">
        <v>9.199999999999999</v>
      </c>
      <c r="E8" s="7" t="n">
        <v>-0.1</v>
      </c>
      <c r="G8" s="7" t="n">
        <v>-0.1</v>
      </c>
      <c r="I8" s="7" t="n">
        <v>9.300000000000001</v>
      </c>
    </row>
    <row r="9" spans="1:9">
      <c r="A9" s="4" t="s">
        <v>161</v>
      </c>
      <c r="B9" s="7" t="n">
        <v>2.9</v>
      </c>
      <c r="E9" s="7" t="n">
        <v>2.9</v>
      </c>
      <c r="G9" s="7" t="n">
        <v>2.9</v>
      </c>
    </row>
    <row r="10" spans="1:9">
      <c r="A10" s="4" t="s">
        <v>142</v>
      </c>
      <c r="B10" s="7" t="n">
        <v>-0.8</v>
      </c>
      <c r="F10" s="7" t="n">
        <v>-0.8</v>
      </c>
      <c r="G10" s="7" t="n">
        <v>-0.8</v>
      </c>
    </row>
    <row r="11" spans="1:9">
      <c r="A11" s="4" t="s">
        <v>141</v>
      </c>
      <c r="B11" s="7" t="n">
        <v>1.2</v>
      </c>
      <c r="F11" s="7" t="n">
        <v>1.2</v>
      </c>
      <c r="G11" s="7" t="n">
        <v>1.2</v>
      </c>
    </row>
    <row r="12" spans="1:9">
      <c r="A12" s="4" t="s">
        <v>162</v>
      </c>
      <c r="B12" s="7" t="n">
        <v>0.1</v>
      </c>
      <c r="H12" s="7" t="n">
        <v>0.1</v>
      </c>
    </row>
    <row r="13" spans="1:9">
      <c r="A13" s="4" t="s">
        <v>163</v>
      </c>
      <c r="B13" s="5" t="n">
        <v>-21</v>
      </c>
      <c r="E13" s="5" t="n">
        <v>-21</v>
      </c>
      <c r="G13" s="5" t="n">
        <v>-21</v>
      </c>
    </row>
    <row r="14" spans="1:9">
      <c r="A14" s="4" t="s">
        <v>119</v>
      </c>
      <c r="B14" s="7" t="n">
        <v>57.6</v>
      </c>
      <c r="E14" s="7" t="n">
        <v>59.4</v>
      </c>
      <c r="G14" s="7" t="n">
        <v>59.4</v>
      </c>
      <c r="I14" s="7" t="n">
        <v>-1.8</v>
      </c>
    </row>
    <row r="15" spans="1:9">
      <c r="A15" s="4" t="s">
        <v>164</v>
      </c>
      <c r="D15" s="7" t="n">
        <v>108.9</v>
      </c>
    </row>
    <row r="16" spans="1:9">
      <c r="A16" s="4" t="s">
        <v>165</v>
      </c>
      <c r="B16" s="7" t="n">
        <v>149.1</v>
      </c>
      <c r="D16" s="6" t="n">
        <v>0.1</v>
      </c>
      <c r="E16" s="7" t="n">
        <v>110.7</v>
      </c>
      <c r="F16" s="7" t="n">
        <v>-21.2</v>
      </c>
      <c r="G16" s="7" t="n">
        <v>89.59999999999999</v>
      </c>
      <c r="H16" s="7" t="n">
        <v>1.4</v>
      </c>
      <c r="I16" s="7" t="n">
        <v>58.1</v>
      </c>
    </row>
    <row r="17" spans="1:9">
      <c r="A17" s="4" t="s">
        <v>155</v>
      </c>
      <c r="C17" s="9" t="n">
        <v>44</v>
      </c>
    </row>
    <row r="18" spans="1:9">
      <c r="A18" s="3" t="s">
        <v>166</v>
      </c>
    </row>
    <row r="19" spans="1:9">
      <c r="A19" s="4" t="s">
        <v>160</v>
      </c>
      <c r="C19" s="7" t="n">
        <v>3.8</v>
      </c>
    </row>
    <row r="20" spans="1:9">
      <c r="A20" s="4" t="s">
        <v>167</v>
      </c>
      <c r="C20" s="7" t="n">
        <v>41.5</v>
      </c>
    </row>
    <row r="21" spans="1:9">
      <c r="A21" s="4" t="s">
        <v>119</v>
      </c>
      <c r="C21" s="7" t="n">
        <v>-0.3</v>
      </c>
    </row>
    <row r="22" spans="1:9">
      <c r="A22" s="4" t="s">
        <v>165</v>
      </c>
      <c r="C22" s="5" t="n">
        <v>6</v>
      </c>
    </row>
    <row r="23" spans="1:9">
      <c r="A23" s="4" t="s">
        <v>155</v>
      </c>
      <c r="B23" s="7" t="n">
        <v>171.3</v>
      </c>
    </row>
    <row r="24" spans="1:9">
      <c r="A24" s="3" t="s">
        <v>168</v>
      </c>
    </row>
    <row r="25" spans="1:9">
      <c r="A25" s="4" t="s">
        <v>169</v>
      </c>
      <c r="B25" s="5" t="n">
        <v>0</v>
      </c>
    </row>
    <row r="26" spans="1:9">
      <c r="A26" s="4" t="s">
        <v>159</v>
      </c>
      <c r="B26" s="7" t="n">
        <v>-27.4</v>
      </c>
    </row>
    <row r="27" spans="1:9">
      <c r="A27" s="4" t="s">
        <v>160</v>
      </c>
      <c r="B27" s="5" t="n">
        <v>13</v>
      </c>
    </row>
    <row r="28" spans="1:9">
      <c r="A28" s="4" t="s">
        <v>161</v>
      </c>
      <c r="B28" s="7" t="n">
        <v>2.9</v>
      </c>
    </row>
    <row r="29" spans="1:9">
      <c r="A29" s="4" t="s">
        <v>142</v>
      </c>
      <c r="B29" s="7" t="n">
        <v>-0.8</v>
      </c>
    </row>
    <row r="30" spans="1:9">
      <c r="A30" s="4" t="s">
        <v>141</v>
      </c>
      <c r="B30" s="7" t="n">
        <v>1.2</v>
      </c>
    </row>
    <row r="31" spans="1:9">
      <c r="A31" s="4" t="s">
        <v>167</v>
      </c>
      <c r="B31" s="7" t="n">
        <v>41.5</v>
      </c>
    </row>
    <row r="32" spans="1:9">
      <c r="A32" s="4" t="s">
        <v>163</v>
      </c>
      <c r="B32" s="5" t="n">
        <v>-21</v>
      </c>
    </row>
    <row r="33" spans="1:9">
      <c r="A33" s="4" t="s">
        <v>170</v>
      </c>
      <c r="B33" s="7" t="n">
        <v>57.3</v>
      </c>
    </row>
    <row r="34" spans="1:9">
      <c r="A34" s="4" t="s">
        <v>165</v>
      </c>
      <c r="B34" s="7" t="n">
        <v>155.1</v>
      </c>
    </row>
    <row r="35" spans="1:9">
      <c r="A35" s="3" t="s">
        <v>168</v>
      </c>
    </row>
    <row r="36" spans="1:9">
      <c r="A36" s="4" t="s">
        <v>120</v>
      </c>
      <c r="B36" s="7" t="n">
        <v>59.4</v>
      </c>
    </row>
    <row r="37" spans="1:9">
      <c r="A37" s="4" t="s">
        <v>171</v>
      </c>
      <c r="D37" s="7" t="n">
        <v>110.5</v>
      </c>
    </row>
    <row r="38" spans="1:9">
      <c r="A38" s="4" t="s">
        <v>172</v>
      </c>
      <c r="B38" s="5" t="n">
        <v>172</v>
      </c>
      <c r="D38" s="6" t="n">
        <v>0.1</v>
      </c>
      <c r="E38" s="7" t="n">
        <v>142.8</v>
      </c>
      <c r="F38" s="7" t="n">
        <v>-20.2</v>
      </c>
      <c r="G38" s="7" t="n">
        <v>122.7</v>
      </c>
      <c r="H38" s="7" t="n">
        <v>1.4</v>
      </c>
      <c r="I38" s="7" t="n">
        <v>47.9</v>
      </c>
    </row>
    <row r="39" spans="1:9">
      <c r="A39" s="3" t="s">
        <v>156</v>
      </c>
    </row>
    <row r="40" spans="1:9">
      <c r="A40" s="4" t="s">
        <v>158</v>
      </c>
      <c r="D40" s="7" t="n">
        <v>-1.6</v>
      </c>
    </row>
    <row r="41" spans="1:9">
      <c r="A41" s="4" t="s">
        <v>159</v>
      </c>
      <c r="B41" s="7" t="n">
        <v>-24.8</v>
      </c>
      <c r="E41" s="7" t="n">
        <v>-24.8</v>
      </c>
      <c r="G41" s="7" t="n">
        <v>-24.8</v>
      </c>
    </row>
    <row r="42" spans="1:9">
      <c r="A42" s="4" t="s">
        <v>160</v>
      </c>
      <c r="B42" s="7" t="n">
        <v>9.300000000000001</v>
      </c>
      <c r="I42" s="7" t="n">
        <v>9.300000000000001</v>
      </c>
    </row>
    <row r="43" spans="1:9">
      <c r="A43" s="4" t="s">
        <v>161</v>
      </c>
      <c r="B43" s="7" t="n">
        <v>1.6</v>
      </c>
      <c r="E43" s="7" t="n">
        <v>1.6</v>
      </c>
      <c r="G43" s="7" t="n">
        <v>1.6</v>
      </c>
    </row>
    <row r="44" spans="1:9">
      <c r="A44" s="4" t="s">
        <v>142</v>
      </c>
      <c r="B44" s="7" t="n">
        <v>-1.6</v>
      </c>
      <c r="F44" s="7" t="n">
        <v>-1.6</v>
      </c>
      <c r="G44" s="7" t="n">
        <v>-1.6</v>
      </c>
    </row>
    <row r="45" spans="1:9">
      <c r="A45" s="4" t="s">
        <v>141</v>
      </c>
      <c r="B45" s="7" t="n">
        <v>0.6</v>
      </c>
      <c r="F45" s="7" t="n">
        <v>0.6</v>
      </c>
      <c r="G45" s="7" t="n">
        <v>0.6</v>
      </c>
    </row>
    <row r="46" spans="1:9">
      <c r="A46" s="4" t="s">
        <v>163</v>
      </c>
      <c r="B46" s="5" t="n">
        <v>-11</v>
      </c>
      <c r="E46" s="5" t="n">
        <v>-11</v>
      </c>
      <c r="G46" s="5" t="n">
        <v>-11</v>
      </c>
    </row>
    <row r="47" spans="1:9">
      <c r="A47" s="4" t="s">
        <v>119</v>
      </c>
      <c r="B47" s="5" t="n">
        <v>3</v>
      </c>
      <c r="E47" s="7" t="n">
        <v>2.1</v>
      </c>
      <c r="G47" s="7" t="n">
        <v>2.1</v>
      </c>
      <c r="I47" s="7" t="n">
        <v>0.9</v>
      </c>
    </row>
    <row r="48" spans="1:9">
      <c r="A48" s="4" t="s">
        <v>164</v>
      </c>
      <c r="D48" s="7" t="n">
        <v>108.9</v>
      </c>
    </row>
    <row r="49" spans="1:9">
      <c r="A49" s="4" t="s">
        <v>165</v>
      </c>
      <c r="B49" s="7" t="n">
        <v>149.1</v>
      </c>
      <c r="D49" s="6" t="n">
        <v>0.1</v>
      </c>
      <c r="E49" s="7" t="n">
        <v>110.7</v>
      </c>
      <c r="F49" s="7" t="n">
        <v>-21.2</v>
      </c>
      <c r="G49" s="7" t="n">
        <v>89.59999999999999</v>
      </c>
      <c r="H49" s="7" t="n">
        <v>1.4</v>
      </c>
      <c r="I49" s="7" t="n">
        <v>58.1</v>
      </c>
    </row>
    <row r="50" spans="1:9">
      <c r="A50" s="4" t="s">
        <v>172</v>
      </c>
      <c r="C50" s="7" t="n">
        <v>37.2</v>
      </c>
    </row>
    <row r="51" spans="1:9">
      <c r="A51" s="3" t="s">
        <v>166</v>
      </c>
    </row>
    <row r="52" spans="1:9">
      <c r="A52" s="4" t="s">
        <v>160</v>
      </c>
      <c r="C52" s="7" t="n">
        <v>3.7</v>
      </c>
    </row>
    <row r="53" spans="1:9">
      <c r="A53" s="4" t="s">
        <v>167</v>
      </c>
      <c r="C53" s="7" t="n">
        <v>-34.4</v>
      </c>
    </row>
    <row r="54" spans="1:9">
      <c r="A54" s="4" t="s">
        <v>119</v>
      </c>
      <c r="C54" s="7" t="n">
        <v>-0.5</v>
      </c>
    </row>
    <row r="55" spans="1:9">
      <c r="A55" s="4" t="s">
        <v>165</v>
      </c>
      <c r="C55" s="5" t="n">
        <v>6</v>
      </c>
    </row>
    <row r="56" spans="1:9">
      <c r="A56" s="4" t="s">
        <v>172</v>
      </c>
      <c r="B56" s="7" t="n">
        <v>209.2</v>
      </c>
    </row>
    <row r="57" spans="1:9">
      <c r="A57" s="3" t="s">
        <v>168</v>
      </c>
    </row>
    <row r="58" spans="1:9">
      <c r="A58" s="4" t="s">
        <v>159</v>
      </c>
      <c r="B58" s="7" t="n">
        <v>-24.8</v>
      </c>
    </row>
    <row r="59" spans="1:9">
      <c r="A59" s="4" t="s">
        <v>160</v>
      </c>
      <c r="B59" s="5" t="n">
        <v>13</v>
      </c>
    </row>
    <row r="60" spans="1:9">
      <c r="A60" s="4" t="s">
        <v>161</v>
      </c>
      <c r="B60" s="7" t="n">
        <v>1.6</v>
      </c>
    </row>
    <row r="61" spans="1:9">
      <c r="A61" s="4" t="s">
        <v>142</v>
      </c>
      <c r="B61" s="7" t="n">
        <v>-1.6</v>
      </c>
    </row>
    <row r="62" spans="1:9">
      <c r="A62" s="4" t="s">
        <v>141</v>
      </c>
      <c r="B62" s="7" t="n">
        <v>0.6</v>
      </c>
    </row>
    <row r="63" spans="1:9">
      <c r="A63" s="4" t="s">
        <v>167</v>
      </c>
      <c r="B63" s="7" t="n">
        <v>-34.4</v>
      </c>
    </row>
    <row r="64" spans="1:9">
      <c r="A64" s="4" t="s">
        <v>163</v>
      </c>
      <c r="B64" s="5" t="n">
        <v>-11</v>
      </c>
    </row>
    <row r="65" spans="1:9">
      <c r="A65" s="4" t="s">
        <v>170</v>
      </c>
      <c r="B65" s="7" t="n">
        <v>2.5</v>
      </c>
    </row>
    <row r="66" spans="1:9">
      <c r="A66" s="4" t="s">
        <v>165</v>
      </c>
      <c r="B66" s="7" t="n">
        <v>155.1</v>
      </c>
    </row>
    <row r="67" spans="1:9">
      <c r="A67" s="3" t="s">
        <v>168</v>
      </c>
    </row>
    <row r="68" spans="1:9">
      <c r="A68" s="4" t="s">
        <v>120</v>
      </c>
      <c r="B68" s="7" t="n">
        <v>2.1</v>
      </c>
    </row>
    <row r="69" spans="1:9">
      <c r="A69" s="4" t="s">
        <v>173</v>
      </c>
      <c r="D69" s="7" t="n">
        <v>105.2</v>
      </c>
    </row>
    <row r="70" spans="1:9">
      <c r="A70" s="4" t="s">
        <v>174</v>
      </c>
      <c r="B70" s="7" t="n">
        <v>134.2</v>
      </c>
      <c r="D70" s="6" t="n">
        <v>0.1</v>
      </c>
      <c r="E70" s="7" t="n">
        <v>124.1</v>
      </c>
      <c r="F70" s="7" t="n">
        <v>-20.9</v>
      </c>
      <c r="G70" s="7" t="n">
        <v>103.3</v>
      </c>
      <c r="H70" s="7" t="n">
        <v>1.6</v>
      </c>
      <c r="I70" s="7" t="n">
        <v>29.3</v>
      </c>
    </row>
    <row r="71" spans="1:9">
      <c r="A71" s="3" t="s">
        <v>156</v>
      </c>
    </row>
    <row r="72" spans="1:9">
      <c r="A72" s="4" t="s">
        <v>157</v>
      </c>
      <c r="D72" s="7" t="n">
        <v>0.2</v>
      </c>
    </row>
    <row r="73" spans="1:9">
      <c r="A73" s="4" t="s">
        <v>158</v>
      </c>
      <c r="D73" s="7" t="n">
        <v>-13.8</v>
      </c>
    </row>
    <row r="74" spans="1:9">
      <c r="A74" s="4" t="s">
        <v>159</v>
      </c>
      <c r="B74" s="7" t="n">
        <v>-183.8</v>
      </c>
      <c r="E74" s="7" t="n">
        <v>-183.8</v>
      </c>
      <c r="G74" s="7" t="n">
        <v>-183.8</v>
      </c>
    </row>
    <row r="75" spans="1:9">
      <c r="A75" s="4" t="s">
        <v>161</v>
      </c>
      <c r="B75" s="7" t="n">
        <v>4.4</v>
      </c>
      <c r="E75" s="7" t="n">
        <v>4.4</v>
      </c>
      <c r="G75" s="7" t="n">
        <v>4.4</v>
      </c>
    </row>
    <row r="76" spans="1:9">
      <c r="A76" s="4" t="s">
        <v>142</v>
      </c>
      <c r="B76" s="7" t="n">
        <v>-0.1</v>
      </c>
      <c r="F76" s="7" t="n">
        <v>-0.1</v>
      </c>
      <c r="G76" s="7" t="n">
        <v>-0.1</v>
      </c>
    </row>
    <row r="77" spans="1:9">
      <c r="A77" s="4" t="s">
        <v>141</v>
      </c>
      <c r="B77" s="7" t="n">
        <v>1.2</v>
      </c>
      <c r="F77" s="7" t="n">
        <v>1.2</v>
      </c>
      <c r="G77" s="7" t="n">
        <v>1.2</v>
      </c>
    </row>
    <row r="78" spans="1:9">
      <c r="A78" s="4" t="s">
        <v>162</v>
      </c>
      <c r="B78" s="7" t="n">
        <v>0.2</v>
      </c>
      <c r="H78" s="7" t="n">
        <v>0.2</v>
      </c>
    </row>
    <row r="79" spans="1:9">
      <c r="A79" s="4" t="s">
        <v>163</v>
      </c>
      <c r="B79" s="7" t="n">
        <v>-18.4</v>
      </c>
      <c r="E79" s="7" t="n">
        <v>-18.4</v>
      </c>
      <c r="G79" s="7" t="n">
        <v>-18.4</v>
      </c>
    </row>
    <row r="80" spans="1:9">
      <c r="A80" s="4" t="s">
        <v>119</v>
      </c>
      <c r="B80" s="7" t="n">
        <v>80.09999999999999</v>
      </c>
      <c r="G80" s="7" t="n">
        <v>80.7</v>
      </c>
      <c r="I80" s="7" t="n">
        <v>-0.6</v>
      </c>
    </row>
    <row r="81" spans="1:9">
      <c r="A81" s="4" t="s">
        <v>175</v>
      </c>
      <c r="D81" s="7" t="n">
        <v>91.59999999999999</v>
      </c>
    </row>
    <row r="82" spans="1:9">
      <c r="A82" s="4" t="s">
        <v>176</v>
      </c>
      <c r="B82" s="7" t="n">
        <v>21.8</v>
      </c>
      <c r="D82" s="6" t="n">
        <v>0.1</v>
      </c>
      <c r="E82" s="5" t="n">
        <v>7</v>
      </c>
      <c r="F82" s="7" t="n">
        <v>-19.8</v>
      </c>
      <c r="G82" s="7" t="n">
        <v>-12.7</v>
      </c>
      <c r="H82" s="7" t="n">
        <v>1.8</v>
      </c>
      <c r="I82" s="7" t="n">
        <v>32.7</v>
      </c>
    </row>
    <row r="83" spans="1:9">
      <c r="A83" s="4" t="s">
        <v>174</v>
      </c>
      <c r="C83" s="7" t="n">
        <v>41.9</v>
      </c>
    </row>
    <row r="84" spans="1:9">
      <c r="A84" s="3" t="s">
        <v>166</v>
      </c>
    </row>
    <row r="85" spans="1:9">
      <c r="A85" s="4" t="s">
        <v>160</v>
      </c>
      <c r="B85" s="5" t="n">
        <v>4</v>
      </c>
      <c r="C85" s="7" t="n">
        <v>37.3</v>
      </c>
      <c r="I85" s="5" t="n">
        <v>4</v>
      </c>
    </row>
    <row r="86" spans="1:9">
      <c r="A86" s="4" t="s">
        <v>119</v>
      </c>
      <c r="C86" s="7" t="n">
        <v>2.6</v>
      </c>
    </row>
    <row r="87" spans="1:9">
      <c r="A87" s="4" t="s">
        <v>176</v>
      </c>
      <c r="C87" s="7" t="n">
        <v>81.8</v>
      </c>
    </row>
    <row r="88" spans="1:9">
      <c r="A88" s="4" t="s">
        <v>174</v>
      </c>
      <c r="B88" s="7" t="n">
        <v>176.1</v>
      </c>
    </row>
    <row r="89" spans="1:9">
      <c r="A89" s="3" t="s">
        <v>168</v>
      </c>
    </row>
    <row r="90" spans="1:9">
      <c r="A90" s="4" t="s">
        <v>169</v>
      </c>
      <c r="B90" s="5" t="n">
        <v>0</v>
      </c>
    </row>
    <row r="91" spans="1:9">
      <c r="A91" s="4" t="s">
        <v>159</v>
      </c>
      <c r="B91" s="7" t="n">
        <v>-183.8</v>
      </c>
    </row>
    <row r="92" spans="1:9">
      <c r="A92" s="4" t="s">
        <v>160</v>
      </c>
      <c r="B92" s="7" t="n">
        <v>41.3</v>
      </c>
    </row>
    <row r="93" spans="1:9">
      <c r="A93" s="4" t="s">
        <v>161</v>
      </c>
      <c r="B93" s="7" t="n">
        <v>4.4</v>
      </c>
    </row>
    <row r="94" spans="1:9">
      <c r="A94" s="4" t="s">
        <v>142</v>
      </c>
      <c r="B94" s="7" t="n">
        <v>-0.1</v>
      </c>
    </row>
    <row r="95" spans="1:9">
      <c r="A95" s="4" t="s">
        <v>141</v>
      </c>
      <c r="B95" s="7" t="n">
        <v>1.2</v>
      </c>
    </row>
    <row r="96" spans="1:9">
      <c r="A96" s="4" t="s">
        <v>167</v>
      </c>
      <c r="B96" s="5" t="n">
        <v>0</v>
      </c>
    </row>
    <row r="97" spans="1:9">
      <c r="A97" s="4" t="s">
        <v>163</v>
      </c>
      <c r="B97" s="7" t="n">
        <v>-18.4</v>
      </c>
    </row>
    <row r="98" spans="1:9">
      <c r="A98" s="4" t="s">
        <v>170</v>
      </c>
      <c r="B98" s="7" t="n">
        <v>82.7</v>
      </c>
    </row>
    <row r="99" spans="1:9">
      <c r="A99" s="4" t="s">
        <v>176</v>
      </c>
      <c r="B99" s="7" t="n">
        <v>103.6</v>
      </c>
    </row>
    <row r="100" spans="1:9">
      <c r="A100" s="3" t="s">
        <v>168</v>
      </c>
    </row>
    <row r="101" spans="1:9">
      <c r="A101" s="4" t="s">
        <v>120</v>
      </c>
      <c r="B101" s="7" t="n">
        <v>80.7</v>
      </c>
    </row>
    <row r="102" spans="1:9">
      <c r="A102" s="4" t="s">
        <v>177</v>
      </c>
      <c r="D102" s="7" t="n">
        <v>91.90000000000001</v>
      </c>
    </row>
    <row r="103" spans="1:9">
      <c r="A103" s="4" t="s">
        <v>178</v>
      </c>
      <c r="B103" s="7" t="n">
        <v>8.4</v>
      </c>
      <c r="D103" s="6" t="n">
        <v>0.1</v>
      </c>
      <c r="E103" s="7" t="n">
        <v>-9.699999999999999</v>
      </c>
      <c r="F103" s="7" t="n">
        <v>-19.8</v>
      </c>
      <c r="G103" s="7" t="n">
        <v>-29.4</v>
      </c>
      <c r="H103" s="7" t="n">
        <v>1.8</v>
      </c>
      <c r="I103" s="5" t="n">
        <v>36</v>
      </c>
    </row>
    <row r="104" spans="1:9">
      <c r="A104" s="3" t="s">
        <v>156</v>
      </c>
    </row>
    <row r="105" spans="1:9">
      <c r="A105" s="4" t="s">
        <v>158</v>
      </c>
      <c r="D105" s="7" t="n">
        <v>-0.3</v>
      </c>
    </row>
    <row r="106" spans="1:9">
      <c r="A106" s="4" t="s">
        <v>159</v>
      </c>
      <c r="B106" s="7" t="n">
        <v>-3.3</v>
      </c>
      <c r="E106" s="7" t="n">
        <v>-3.3</v>
      </c>
      <c r="G106" s="7" t="n">
        <v>-3.3</v>
      </c>
    </row>
    <row r="107" spans="1:9">
      <c r="A107" s="4" t="s">
        <v>160</v>
      </c>
      <c r="B107" s="5" t="n">
        <v>4</v>
      </c>
      <c r="I107" s="5" t="n">
        <v>4</v>
      </c>
    </row>
    <row r="108" spans="1:9">
      <c r="A108" s="4" t="s">
        <v>161</v>
      </c>
      <c r="B108" s="7" t="n">
        <v>1.2</v>
      </c>
      <c r="E108" s="7" t="n">
        <v>1.2</v>
      </c>
      <c r="G108" s="7" t="n">
        <v>1.2</v>
      </c>
    </row>
    <row r="109" spans="1:9">
      <c r="A109" s="4" t="s">
        <v>142</v>
      </c>
      <c r="B109" s="7" t="n">
        <v>-0.6</v>
      </c>
      <c r="F109" s="7" t="n">
        <v>-0.6</v>
      </c>
      <c r="G109" s="7" t="n">
        <v>-0.6</v>
      </c>
    </row>
    <row r="110" spans="1:9">
      <c r="A110" s="4" t="s">
        <v>141</v>
      </c>
      <c r="B110" s="7" t="n">
        <v>0.6</v>
      </c>
      <c r="F110" s="7" t="n">
        <v>0.6</v>
      </c>
      <c r="G110" s="7" t="n">
        <v>0.6</v>
      </c>
    </row>
    <row r="111" spans="1:9">
      <c r="A111" s="4" t="s">
        <v>163</v>
      </c>
      <c r="B111" s="7" t="n">
        <v>-9.199999999999999</v>
      </c>
      <c r="E111" s="7" t="n">
        <v>-9.199999999999999</v>
      </c>
      <c r="G111" s="7" t="n">
        <v>-9.199999999999999</v>
      </c>
    </row>
    <row r="112" spans="1:9">
      <c r="A112" s="4" t="s">
        <v>119</v>
      </c>
      <c r="B112" s="7" t="n">
        <v>20.7</v>
      </c>
      <c r="E112" s="5" t="n">
        <v>28</v>
      </c>
      <c r="G112" s="5" t="n">
        <v>28</v>
      </c>
      <c r="I112" s="7" t="n">
        <v>-7.3</v>
      </c>
    </row>
    <row r="113" spans="1:9">
      <c r="A113" s="4" t="s">
        <v>175</v>
      </c>
      <c r="D113" s="7" t="n">
        <v>91.59999999999999</v>
      </c>
    </row>
    <row r="114" spans="1:9">
      <c r="A114" s="4" t="s">
        <v>176</v>
      </c>
      <c r="B114" s="7" t="n">
        <v>21.8</v>
      </c>
      <c r="D114" s="6" t="n">
        <v>0.1</v>
      </c>
      <c r="E114" s="9" t="n">
        <v>7</v>
      </c>
      <c r="F114" s="6" t="n">
        <v>-19.8</v>
      </c>
      <c r="G114" s="6" t="n">
        <v>-12.7</v>
      </c>
      <c r="H114" s="6" t="n">
        <v>1.8</v>
      </c>
      <c r="I114" s="6" t="n">
        <v>32.7</v>
      </c>
    </row>
    <row r="115" spans="1:9">
      <c r="A115" s="4" t="s">
        <v>178</v>
      </c>
      <c r="C115" s="7" t="n">
        <v>43.2</v>
      </c>
    </row>
    <row r="116" spans="1:9">
      <c r="A116" s="3" t="s">
        <v>166</v>
      </c>
    </row>
    <row r="117" spans="1:9">
      <c r="A117" s="4" t="s">
        <v>160</v>
      </c>
      <c r="C117" s="7" t="n">
        <v>37.7</v>
      </c>
    </row>
    <row r="118" spans="1:9">
      <c r="A118" s="4" t="s">
        <v>119</v>
      </c>
      <c r="C118" s="7" t="n">
        <v>0.9</v>
      </c>
    </row>
    <row r="119" spans="1:9">
      <c r="A119" s="4" t="s">
        <v>176</v>
      </c>
      <c r="C119" s="6" t="n">
        <v>81.8</v>
      </c>
    </row>
    <row r="120" spans="1:9">
      <c r="A120" s="4" t="s">
        <v>178</v>
      </c>
      <c r="B120" s="7" t="n">
        <v>51.6</v>
      </c>
    </row>
    <row r="121" spans="1:9">
      <c r="A121" s="3" t="s">
        <v>168</v>
      </c>
    </row>
    <row r="122" spans="1:9">
      <c r="A122" s="4" t="s">
        <v>159</v>
      </c>
      <c r="B122" s="7" t="n">
        <v>-3.3</v>
      </c>
    </row>
    <row r="123" spans="1:9">
      <c r="A123" s="4" t="s">
        <v>160</v>
      </c>
      <c r="B123" s="7" t="n">
        <v>41.7</v>
      </c>
    </row>
    <row r="124" spans="1:9">
      <c r="A124" s="4" t="s">
        <v>161</v>
      </c>
      <c r="B124" s="7" t="n">
        <v>1.2</v>
      </c>
    </row>
    <row r="125" spans="1:9">
      <c r="A125" s="4" t="s">
        <v>142</v>
      </c>
      <c r="B125" s="7" t="n">
        <v>-0.6</v>
      </c>
    </row>
    <row r="126" spans="1:9">
      <c r="A126" s="4" t="s">
        <v>141</v>
      </c>
      <c r="B126" s="7" t="n">
        <v>0.6</v>
      </c>
    </row>
    <row r="127" spans="1:9">
      <c r="A127" s="4" t="s">
        <v>163</v>
      </c>
      <c r="B127" s="7" t="n">
        <v>-9.199999999999999</v>
      </c>
    </row>
    <row r="128" spans="1:9">
      <c r="A128" s="4" t="s">
        <v>170</v>
      </c>
      <c r="B128" s="7" t="n">
        <v>21.6</v>
      </c>
    </row>
    <row r="129" spans="1:9">
      <c r="A129" s="4" t="s">
        <v>176</v>
      </c>
      <c r="B129" s="7" t="n">
        <v>103.6</v>
      </c>
    </row>
    <row r="130" spans="1:9">
      <c r="A130" s="3" t="s">
        <v>168</v>
      </c>
    </row>
    <row r="131" spans="1:9">
      <c r="A131" s="4" t="s">
        <v>120</v>
      </c>
      <c r="B131" s="9"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105</v>
      </c>
      <c r="D1" s="2" t="s">
        <v>1</v>
      </c>
    </row>
    <row r="2" spans="1:5">
      <c r="B2" s="2" t="s">
        <v>2</v>
      </c>
      <c r="C2" s="2" t="s">
        <v>106</v>
      </c>
      <c r="D2" s="2" t="s">
        <v>2</v>
      </c>
      <c r="E2" s="2" t="s">
        <v>106</v>
      </c>
    </row>
    <row r="3" spans="1:5">
      <c r="A3" s="3" t="s">
        <v>180</v>
      </c>
    </row>
    <row r="4" spans="1:5">
      <c r="A4" s="4" t="s">
        <v>181</v>
      </c>
      <c r="B4" s="9" t="n">
        <v>100000</v>
      </c>
      <c r="C4" s="9" t="n">
        <v>100000</v>
      </c>
      <c r="D4" s="6" t="n">
        <v>0.2</v>
      </c>
      <c r="E4" s="10" t="n">
        <v>0.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6</v>
      </c>
    </row>
    <row r="3" spans="1:3">
      <c r="A3" s="3" t="s">
        <v>183</v>
      </c>
    </row>
    <row r="4" spans="1:3">
      <c r="A4" s="4" t="s">
        <v>119</v>
      </c>
      <c r="B4" s="6" t="n">
        <v>82.7</v>
      </c>
      <c r="C4" s="6" t="n">
        <v>57.3</v>
      </c>
    </row>
    <row r="5" spans="1:3">
      <c r="A5" s="3" t="s">
        <v>184</v>
      </c>
    </row>
    <row r="6" spans="1:3">
      <c r="A6" s="4" t="s">
        <v>185</v>
      </c>
      <c r="B6" s="5" t="n">
        <v>0</v>
      </c>
      <c r="C6" s="5" t="n">
        <v>0</v>
      </c>
    </row>
    <row r="7" spans="1:3">
      <c r="A7" s="4" t="s">
        <v>186</v>
      </c>
      <c r="B7" s="7" t="n">
        <v>-6.1</v>
      </c>
      <c r="C7" s="5" t="n">
        <v>0</v>
      </c>
    </row>
    <row r="8" spans="1:3">
      <c r="A8" s="3" t="s">
        <v>187</v>
      </c>
    </row>
    <row r="9" spans="1:3">
      <c r="A9" s="4" t="s">
        <v>188</v>
      </c>
      <c r="B9" s="7" t="n">
        <v>-264.6</v>
      </c>
      <c r="C9" s="7" t="n">
        <v>90.40000000000001</v>
      </c>
    </row>
    <row r="10" spans="1:3">
      <c r="A10" s="4" t="s">
        <v>189</v>
      </c>
      <c r="B10" s="7" t="n">
        <v>-12.4</v>
      </c>
      <c r="C10" s="7" t="n">
        <v>-72.3</v>
      </c>
    </row>
    <row r="11" spans="1:3">
      <c r="A11" s="4" t="s">
        <v>190</v>
      </c>
      <c r="B11" s="7" t="n">
        <v>3.4</v>
      </c>
      <c r="C11" s="5" t="n">
        <v>0</v>
      </c>
    </row>
    <row r="12" spans="1:3">
      <c r="A12" s="4" t="s">
        <v>191</v>
      </c>
      <c r="B12" s="5" t="n">
        <v>0</v>
      </c>
      <c r="C12" s="5" t="n">
        <v>0</v>
      </c>
    </row>
    <row r="13" spans="1:3">
      <c r="A13" s="4" t="s">
        <v>192</v>
      </c>
      <c r="B13" s="7" t="n">
        <v>-264.6</v>
      </c>
      <c r="C13" s="7" t="n">
        <v>90.40000000000001</v>
      </c>
    </row>
    <row r="14" spans="1:3">
      <c r="A14" s="3" t="s">
        <v>193</v>
      </c>
    </row>
    <row r="15" spans="1:3">
      <c r="A15" s="4" t="s">
        <v>194</v>
      </c>
      <c r="B15" s="7" t="n">
        <v>22.7</v>
      </c>
      <c r="C15" s="7" t="n">
        <v>30.3</v>
      </c>
    </row>
    <row r="16" spans="1:3">
      <c r="A16" s="4" t="s">
        <v>195</v>
      </c>
      <c r="B16" s="7" t="n">
        <v>-6.9</v>
      </c>
      <c r="C16" s="5" t="n">
        <v>0</v>
      </c>
    </row>
    <row r="17" spans="1:3">
      <c r="A17" s="4" t="s">
        <v>196</v>
      </c>
      <c r="B17" s="7" t="n">
        <v>-10.3</v>
      </c>
      <c r="C17" s="5" t="n">
        <v>50</v>
      </c>
    </row>
    <row r="18" spans="1:3">
      <c r="A18" s="4" t="s">
        <v>197</v>
      </c>
      <c r="B18" s="5" t="n">
        <v>0</v>
      </c>
      <c r="C18" s="5" t="n">
        <v>0</v>
      </c>
    </row>
    <row r="19" spans="1:3">
      <c r="A19" s="4" t="s">
        <v>198</v>
      </c>
      <c r="B19" s="7" t="n">
        <v>-10.3</v>
      </c>
      <c r="C19" s="5" t="n">
        <v>50</v>
      </c>
    </row>
    <row r="20" spans="1:3">
      <c r="A20" s="3" t="s">
        <v>199</v>
      </c>
    </row>
    <row r="21" spans="1:3">
      <c r="A21" s="4" t="s">
        <v>200</v>
      </c>
      <c r="B21" s="5" t="n">
        <v>-3</v>
      </c>
      <c r="C21" s="5" t="n">
        <v>0</v>
      </c>
    </row>
    <row r="22" spans="1:3">
      <c r="A22" s="4" t="s">
        <v>201</v>
      </c>
      <c r="B22" s="7" t="n">
        <v>32.7</v>
      </c>
      <c r="C22" s="7" t="n">
        <v>-59.2</v>
      </c>
    </row>
    <row r="23" spans="1:3">
      <c r="A23" s="4" t="s">
        <v>202</v>
      </c>
      <c r="B23" s="5" t="n">
        <v>0</v>
      </c>
      <c r="C23" s="5" t="n">
        <v>0</v>
      </c>
    </row>
    <row r="24" spans="1:3">
      <c r="A24" s="4" t="s">
        <v>203</v>
      </c>
      <c r="B24" s="7" t="n">
        <v>32.7</v>
      </c>
      <c r="C24" s="7" t="n">
        <v>-59.2</v>
      </c>
    </row>
    <row r="25" spans="1:3">
      <c r="A25" s="4" t="s">
        <v>204</v>
      </c>
      <c r="B25" s="5" t="n">
        <v>0</v>
      </c>
      <c r="C25" s="5" t="n">
        <v>0</v>
      </c>
    </row>
    <row r="26" spans="1:3">
      <c r="A26" s="4" t="s">
        <v>205</v>
      </c>
      <c r="B26" s="7" t="n">
        <v>-242.2</v>
      </c>
      <c r="C26" s="7" t="n">
        <v>81.2</v>
      </c>
    </row>
    <row r="27" spans="1:3">
      <c r="A27" s="4" t="s">
        <v>206</v>
      </c>
      <c r="B27" s="7" t="n">
        <v>345.5</v>
      </c>
      <c r="C27" s="7" t="n">
        <v>200.4</v>
      </c>
    </row>
    <row r="28" spans="1:3">
      <c r="A28" s="4" t="s">
        <v>207</v>
      </c>
      <c r="B28" s="7" t="n">
        <v>103.3</v>
      </c>
      <c r="C28" s="7" t="n">
        <v>281.6</v>
      </c>
    </row>
    <row r="29" spans="1:3">
      <c r="A29" s="3" t="s">
        <v>208</v>
      </c>
    </row>
    <row r="30" spans="1:3">
      <c r="A30" s="4" t="s">
        <v>209</v>
      </c>
      <c r="B30" s="5" t="n">
        <v>14</v>
      </c>
      <c r="C30" s="7" t="n">
        <v>11.4</v>
      </c>
    </row>
    <row r="31" spans="1:3">
      <c r="A31" s="4" t="s">
        <v>210</v>
      </c>
      <c r="B31" s="7" t="n">
        <v>31.8</v>
      </c>
      <c r="C31" s="7" t="n">
        <v>15.5</v>
      </c>
    </row>
    <row r="32" spans="1:3">
      <c r="A32" s="3" t="s">
        <v>211</v>
      </c>
    </row>
    <row r="33" spans="1:3">
      <c r="A33" s="4" t="s">
        <v>212</v>
      </c>
      <c r="B33" s="5" t="n">
        <v>0</v>
      </c>
      <c r="C33" s="7" t="n">
        <v>-41.5</v>
      </c>
    </row>
    <row r="34" spans="1:3">
      <c r="A34" s="4" t="s">
        <v>75</v>
      </c>
    </row>
    <row r="35" spans="1:3">
      <c r="A35" s="3" t="s">
        <v>184</v>
      </c>
    </row>
    <row r="36" spans="1:3">
      <c r="A36" s="4" t="s">
        <v>185</v>
      </c>
      <c r="B36" s="5" t="n">
        <v>0</v>
      </c>
      <c r="C36" s="5" t="n">
        <v>0</v>
      </c>
    </row>
    <row r="37" spans="1:3">
      <c r="A37" s="4" t="s">
        <v>130</v>
      </c>
      <c r="B37" s="7" t="n">
        <v>3.3</v>
      </c>
      <c r="C37" s="7" t="n">
        <v>3.3</v>
      </c>
    </row>
    <row r="38" spans="1:3">
      <c r="A38" s="4" t="s">
        <v>131</v>
      </c>
      <c r="B38" s="7" t="n">
        <v>7.8</v>
      </c>
      <c r="C38" s="7" t="n">
        <v>6.9</v>
      </c>
    </row>
    <row r="39" spans="1:3">
      <c r="A39" s="4" t="s">
        <v>213</v>
      </c>
      <c r="B39" s="7" t="n">
        <v>1.7</v>
      </c>
      <c r="C39" s="7" t="n">
        <v>1.6</v>
      </c>
    </row>
    <row r="40" spans="1:3">
      <c r="A40" s="4" t="s">
        <v>214</v>
      </c>
      <c r="B40" s="7" t="n">
        <v>1.2</v>
      </c>
      <c r="C40" s="5" t="n">
        <v>109</v>
      </c>
    </row>
    <row r="41" spans="1:3">
      <c r="A41" s="4" t="s">
        <v>186</v>
      </c>
      <c r="B41" s="7" t="n">
        <v>-1.3</v>
      </c>
      <c r="C41" s="7" t="n">
        <v>-1.3</v>
      </c>
    </row>
    <row r="42" spans="1:3">
      <c r="A42" s="4" t="s">
        <v>215</v>
      </c>
      <c r="B42" s="7" t="n">
        <v>1.1</v>
      </c>
      <c r="C42" s="5" t="n">
        <v>1</v>
      </c>
    </row>
    <row r="43" spans="1:3">
      <c r="A43" s="4" t="s">
        <v>216</v>
      </c>
      <c r="B43" s="5" t="n">
        <v>0</v>
      </c>
      <c r="C43" s="7" t="n">
        <v>-65.7</v>
      </c>
    </row>
    <row r="44" spans="1:3">
      <c r="A44" s="4" t="s">
        <v>217</v>
      </c>
      <c r="B44" s="7" t="n">
        <v>5.7</v>
      </c>
      <c r="C44" s="7" t="n">
        <v>-20.8</v>
      </c>
    </row>
    <row r="45" spans="1:3">
      <c r="A45" s="4" t="s">
        <v>218</v>
      </c>
      <c r="B45" s="7" t="n">
        <v>-22.9</v>
      </c>
      <c r="C45" s="7" t="n">
        <v>2.7</v>
      </c>
    </row>
    <row r="46" spans="1:3">
      <c r="A46" s="3" t="s">
        <v>187</v>
      </c>
    </row>
    <row r="47" spans="1:3">
      <c r="A47" s="4" t="s">
        <v>219</v>
      </c>
      <c r="B47" s="7" t="n">
        <v>2.3</v>
      </c>
      <c r="C47" s="7" t="n">
        <v>9.9</v>
      </c>
    </row>
    <row r="48" spans="1:3">
      <c r="A48" s="4" t="s">
        <v>220</v>
      </c>
      <c r="B48" s="7" t="n">
        <v>-12.1</v>
      </c>
      <c r="C48" s="5" t="n">
        <v>27</v>
      </c>
    </row>
    <row r="49" spans="1:3">
      <c r="A49" s="4" t="s">
        <v>221</v>
      </c>
      <c r="B49" s="7" t="n">
        <v>-10.1</v>
      </c>
      <c r="C49" s="7" t="n">
        <v>-0.2</v>
      </c>
    </row>
    <row r="50" spans="1:3">
      <c r="A50" s="4" t="s">
        <v>222</v>
      </c>
      <c r="B50" s="7" t="n">
        <v>-286.9</v>
      </c>
      <c r="C50" s="7" t="n">
        <v>-62.2</v>
      </c>
    </row>
    <row r="51" spans="1:3">
      <c r="A51" s="4" t="s">
        <v>188</v>
      </c>
      <c r="B51" s="7" t="n">
        <v>-229.5</v>
      </c>
      <c r="C51" s="7" t="n">
        <v>70.59999999999999</v>
      </c>
    </row>
    <row r="52" spans="1:3">
      <c r="A52" s="4" t="s">
        <v>189</v>
      </c>
      <c r="B52" s="7" t="n">
        <v>-126.4</v>
      </c>
      <c r="C52" s="7" t="n">
        <v>-72.09999999999999</v>
      </c>
    </row>
    <row r="53" spans="1:3">
      <c r="A53" s="4" t="s">
        <v>194</v>
      </c>
      <c r="B53" s="7" t="n">
        <v>87.3</v>
      </c>
      <c r="C53" s="7" t="n">
        <v>78.59999999999999</v>
      </c>
    </row>
    <row r="54" spans="1:3">
      <c r="A54" s="3" t="s">
        <v>193</v>
      </c>
    </row>
    <row r="55" spans="1:3">
      <c r="A55" s="4" t="s">
        <v>223</v>
      </c>
      <c r="B55" s="7" t="n">
        <v>-17.1</v>
      </c>
      <c r="C55" s="5" t="n">
        <v>-8</v>
      </c>
    </row>
    <row r="56" spans="1:3">
      <c r="A56" s="4" t="s">
        <v>224</v>
      </c>
      <c r="B56" s="5" t="n">
        <v>0</v>
      </c>
      <c r="C56" s="5" t="n">
        <v>100</v>
      </c>
    </row>
    <row r="57" spans="1:3">
      <c r="A57" s="3" t="s">
        <v>199</v>
      </c>
    </row>
    <row r="58" spans="1:3">
      <c r="A58" s="4" t="s">
        <v>225</v>
      </c>
      <c r="B58" s="5" t="n">
        <v>265</v>
      </c>
      <c r="C58" s="5" t="n">
        <v>15</v>
      </c>
    </row>
    <row r="59" spans="1:3">
      <c r="A59" s="4" t="s">
        <v>226</v>
      </c>
      <c r="B59" s="5" t="n">
        <v>-30</v>
      </c>
      <c r="C59" s="7" t="n">
        <v>-33.5</v>
      </c>
    </row>
    <row r="60" spans="1:3">
      <c r="A60" s="4" t="s">
        <v>227</v>
      </c>
      <c r="B60" s="7" t="n">
        <v>-32.7</v>
      </c>
      <c r="C60" s="5" t="n">
        <v>0</v>
      </c>
    </row>
    <row r="61" spans="1:3">
      <c r="A61" s="4" t="s">
        <v>228</v>
      </c>
      <c r="B61" s="7" t="n">
        <v>-5.1</v>
      </c>
      <c r="C61" s="7" t="n">
        <v>-0.6</v>
      </c>
    </row>
    <row r="62" spans="1:3">
      <c r="A62" s="4" t="s">
        <v>229</v>
      </c>
      <c r="B62" s="7" t="n">
        <v>-13.8</v>
      </c>
      <c r="C62" s="7" t="n">
        <v>-16.1</v>
      </c>
    </row>
    <row r="63" spans="1:3">
      <c r="A63" s="4" t="s">
        <v>230</v>
      </c>
      <c r="B63" s="7" t="n">
        <v>-4.8</v>
      </c>
      <c r="C63" s="7" t="n">
        <v>-5.2</v>
      </c>
    </row>
    <row r="64" spans="1:3">
      <c r="A64" s="4" t="s">
        <v>231</v>
      </c>
      <c r="B64" s="5" t="n">
        <v>0</v>
      </c>
      <c r="C64" s="7" t="n">
        <v>4.5</v>
      </c>
    </row>
    <row r="65" spans="1:3">
      <c r="A65" s="4" t="s">
        <v>232</v>
      </c>
      <c r="B65" s="7" t="n">
        <v>-187.2</v>
      </c>
      <c r="C65" s="7" t="n">
        <v>-27.5</v>
      </c>
    </row>
    <row r="66" spans="1:3">
      <c r="A66" s="4" t="s">
        <v>96</v>
      </c>
    </row>
    <row r="67" spans="1:3">
      <c r="A67" s="3" t="s">
        <v>183</v>
      </c>
    </row>
    <row r="68" spans="1:3">
      <c r="A68" s="4" t="s">
        <v>233</v>
      </c>
      <c r="B68" s="5" t="n">
        <v>-2</v>
      </c>
      <c r="C68" s="7" t="n">
        <v>2.1</v>
      </c>
    </row>
    <row r="69" spans="1:3">
      <c r="A69" s="3" t="s">
        <v>184</v>
      </c>
    </row>
    <row r="70" spans="1:3">
      <c r="A70" s="4" t="s">
        <v>218</v>
      </c>
      <c r="B70" s="7" t="n">
        <v>6.9</v>
      </c>
      <c r="C70" s="7" t="n">
        <v>2.9</v>
      </c>
    </row>
    <row r="71" spans="1:3">
      <c r="A71" s="3" t="s">
        <v>187</v>
      </c>
    </row>
    <row r="72" spans="1:3">
      <c r="A72" s="4" t="s">
        <v>188</v>
      </c>
      <c r="B72" s="7" t="n">
        <v>-35.1</v>
      </c>
      <c r="C72" s="7" t="n">
        <v>19.8</v>
      </c>
    </row>
    <row r="73" spans="1:3">
      <c r="A73" s="4" t="s">
        <v>234</v>
      </c>
      <c r="B73" s="7" t="n">
        <v>5.4</v>
      </c>
      <c r="C73" s="7" t="n">
        <v>-1.3</v>
      </c>
    </row>
    <row r="74" spans="1:3">
      <c r="A74" s="4" t="s">
        <v>235</v>
      </c>
      <c r="B74" s="7" t="n">
        <v>-4.2</v>
      </c>
      <c r="C74" s="7" t="n">
        <v>13.8</v>
      </c>
    </row>
    <row r="75" spans="1:3">
      <c r="A75" s="3" t="s">
        <v>199</v>
      </c>
    </row>
    <row r="76" spans="1:3">
      <c r="A76" s="4" t="s">
        <v>236</v>
      </c>
      <c r="B76" s="5" t="n">
        <v>7</v>
      </c>
      <c r="C76" s="7" t="n">
        <v>13.2</v>
      </c>
    </row>
    <row r="77" spans="1:3">
      <c r="A77" s="4" t="s">
        <v>237</v>
      </c>
      <c r="B77" s="7" t="n">
        <v>37.8</v>
      </c>
      <c r="C77" s="5" t="n">
        <v>0</v>
      </c>
    </row>
    <row r="78" spans="1:3">
      <c r="A78" s="4" t="s">
        <v>238</v>
      </c>
      <c r="B78" s="6" t="n">
        <v>-0.5</v>
      </c>
      <c r="C78"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06:22Z</dcterms:created>
  <dcterms:modified xmlns:dcterms="http://purl.org/dc/terms/" xmlns:xsi="http://www.w3.org/2001/XMLSchema-instance" xsi:type="dcterms:W3CDTF">2019-08-08T18:06:22Z</dcterms:modified>
</cp:coreProperties>
</file>